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Nature of Business and Basis of" sheetId="9" r:id="rId9"/>
    <s:sheet name="Summary of Significant Accounti" sheetId="10" r:id="rId10"/>
    <s:sheet name="Investments" sheetId="11" r:id="rId11"/>
    <s:sheet name="Fair Value Measurements and Fai" sheetId="12" r:id="rId12"/>
    <s:sheet name="Earnings per Share Attributable" sheetId="13" r:id="rId13"/>
    <s:sheet name="Property and Equipment" sheetId="14" r:id="rId14"/>
    <s:sheet name="Accrued Expenses" sheetId="15" r:id="rId15"/>
    <s:sheet name="License Agreement" sheetId="16" r:id="rId16"/>
    <s:sheet name="Long-term Debt" sheetId="17" r:id="rId17"/>
    <s:sheet name="Warrants" sheetId="18" r:id="rId18"/>
    <s:sheet name="Redeemable Convertible Preferre" sheetId="19" r:id="rId19"/>
    <s:sheet name="Common Stock" sheetId="20" r:id="rId20"/>
    <s:sheet name="Stock Incentive Plan" sheetId="21" r:id="rId21"/>
    <s:sheet name="Income Taxes" sheetId="22" r:id="rId22"/>
    <s:sheet name="Commitments and Contingencies" sheetId="23" r:id="rId23"/>
    <s:sheet name="Related Party Transactions" sheetId="24" r:id="rId24"/>
    <s:sheet name="Employee Benefit Plan" sheetId="25" r:id="rId25"/>
    <s:sheet name="Other Expenses, net" sheetId="26" r:id="rId26"/>
    <s:sheet name="Quarterly Financial Data (unaud" sheetId="27" r:id="rId27"/>
    <s:sheet name="Summary of Significant Accoun28" sheetId="28" r:id="rId28"/>
    <s:sheet name="Summary of Significant Accoun29" sheetId="29" r:id="rId29"/>
    <s:sheet name="Investments (Tables)" sheetId="30" r:id="rId30"/>
    <s:sheet name="Fair Value Measurements and F31" sheetId="31" r:id="rId31"/>
    <s:sheet name="Property and Equipment (Tables)" sheetId="32" r:id="rId32"/>
    <s:sheet name="Accrued Expenses (Tables)" sheetId="33" r:id="rId33"/>
    <s:sheet name="Warrants (Tables)" sheetId="34" r:id="rId34"/>
    <s:sheet name="Stock Incentive Plan (Tables)" sheetId="35" r:id="rId35"/>
    <s:sheet name="Income Taxes (Tables)" sheetId="36" r:id="rId36"/>
    <s:sheet name="Commitments and Contingencies (" sheetId="37" r:id="rId37"/>
    <s:sheet name="Other Expenses, net (Tables)" sheetId="38" r:id="rId38"/>
    <s:sheet name="Quarterly Financial Data (una39" sheetId="39" r:id="rId39"/>
    <s:sheet name="Nature of Business and Basis 40" sheetId="40" r:id="rId40"/>
    <s:sheet name="Summary of Significant Accoun41" sheetId="41" r:id="rId41"/>
    <s:sheet name="Summary of Significant Accoun42" sheetId="42" r:id="rId42"/>
    <s:sheet name="Investments - Schedule of Inves" sheetId="43" r:id="rId43"/>
    <s:sheet name="Investments - Additional Inform" sheetId="44" r:id="rId44"/>
    <s:sheet name="Investments - Schedule of Fair " sheetId="45" r:id="rId45"/>
    <s:sheet name="Fair Value Measurements and F46" sheetId="46" r:id="rId46"/>
    <s:sheet name="Fair Value Measurements and F47" sheetId="47" r:id="rId47"/>
    <s:sheet name="Property and Equipment - Summar" sheetId="48" r:id="rId48"/>
    <s:sheet name="Property and Equipment - Additi" sheetId="49" r:id="rId49"/>
    <s:sheet name="Accrued Expenses - Schedule of " sheetId="50" r:id="rId50"/>
    <s:sheet name="Accrued Expenses - Additional I" sheetId="51" r:id="rId51"/>
    <s:sheet name="Accrued Expenses - Summary of T" sheetId="52" r:id="rId52"/>
    <s:sheet name="License Agreement - Additional " sheetId="53" r:id="rId53"/>
    <s:sheet name="Long-term Debt - Additional Inf" sheetId="54" r:id="rId54"/>
    <s:sheet name="Warrants - Summary of Common St" sheetId="55" r:id="rId55"/>
    <s:sheet name="Warrants - Summary of Warrant A" sheetId="56" r:id="rId56"/>
    <s:sheet name="Redeemable Convertible Prefer57" sheetId="57" r:id="rId57"/>
    <s:sheet name="Common Stock - Additional Infor" sheetId="58" r:id="rId58"/>
    <s:sheet name="Stock Incentive Plan - Addition" sheetId="59" r:id="rId59"/>
    <s:sheet name="Stock Incentive Plan - Schedule" sheetId="60" r:id="rId60"/>
    <s:sheet name="Stock Incentive Plan - Summary " sheetId="61" r:id="rId61"/>
    <s:sheet name="Stock Incentive Plan - Schedu62" sheetId="62" r:id="rId62"/>
    <s:sheet name="Income Taxes - Summary of Incom" sheetId="63" r:id="rId63"/>
    <s:sheet name="Income Taxes - Summary of Compo" sheetId="64" r:id="rId64"/>
    <s:sheet name="Income Taxes - Summary of Diffe" sheetId="65" r:id="rId65"/>
    <s:sheet name="Income Tax - Additional Informa" sheetId="66" r:id="rId66"/>
    <s:sheet name="Income Taxes - Schedule of Comp" sheetId="67" r:id="rId67"/>
    <s:sheet name="Income Taxes - Reconciliation o" sheetId="68" r:id="rId68"/>
    <s:sheet name="Commitments and Contingencies -" sheetId="69" r:id="rId69"/>
    <s:sheet name="Commitments and Contingencies70" sheetId="70" r:id="rId70"/>
    <s:sheet name="Commitments and Contingencies71" sheetId="71" r:id="rId71"/>
    <s:sheet name="Related Party Transactions - Ad" sheetId="72" r:id="rId72"/>
    <s:sheet name="Employee Benefit Plan - Additio" sheetId="73" r:id="rId73"/>
    <s:sheet name="Other Expenses, Net - Summary o"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689">
  <si>
    <t>Document and Entity Information - USD ($)</t>
  </si>
  <si>
    <t>12 Months Ended</t>
  </si>
  <si>
    <t>Dec. 31, 2015</t>
  </si>
  <si>
    <t>Mar. 08,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HMA</t>
  </si>
  <si>
    <t>Entity Registrant Name</t>
  </si>
  <si>
    <t>CHIASMA,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Current maturities of long term commitment</t>
  </si>
  <si>
    <t>Accrued expenses</t>
  </si>
  <si>
    <t>Total current liabilities</t>
  </si>
  <si>
    <t>Long-term liabilities</t>
  </si>
  <si>
    <t>Total liabilities</t>
  </si>
  <si>
    <t>Commitments and Contingencies (Note 15)</t>
  </si>
  <si>
    <t xml:space="preserve"> </t>
  </si>
  <si>
    <t>Redeemable convertible preferred stock, $0.01 par value:</t>
  </si>
  <si>
    <t>Total redeemable convertible preferred stock</t>
  </si>
  <si>
    <t>Stockholders' equity (deficit):</t>
  </si>
  <si>
    <t>Common stock, $0.01 par value; authorized 125,000,000 shares at December 31, 2015, and 175,000,000 shares at December 31, 2014; issued and outstanding 24,012,597 shares at December 31, 2015, and 44,326 shares at December 31, 2014</t>
  </si>
  <si>
    <t>Preferred stock, $0.01 par value; authorized 5,000,000 shares; none outstanding</t>
  </si>
  <si>
    <t>Additional paid-in capital</t>
  </si>
  <si>
    <t>Accumulated other comprehensive income</t>
  </si>
  <si>
    <t>Accumulated deficit</t>
  </si>
  <si>
    <t>Total stockholders' equity (deficit)</t>
  </si>
  <si>
    <t>Total liabilities, redeemable convertible preferred stock and stockholders' equity (deficit)</t>
  </si>
  <si>
    <t>Series B1' Redeemable Convertible Preferred Stock [Member]</t>
  </si>
  <si>
    <t>Series C' Redeemable Convertible Preferred Stock [Member]</t>
  </si>
  <si>
    <t>Series D' Redeemable Convertible Preferred Stock [Member]</t>
  </si>
  <si>
    <t>Series E Redeemable Convertible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Preferred stock, liquidation value</t>
  </si>
  <si>
    <t>Preferred stock, redemption value</t>
  </si>
  <si>
    <t>Consolidated Statements of Operations - USD ($) $ in Thousands</t>
  </si>
  <si>
    <t>Dec. 31, 2013</t>
  </si>
  <si>
    <t>Revenue from license agreement</t>
  </si>
  <si>
    <t>Operating expenses:</t>
  </si>
  <si>
    <t>Research and development</t>
  </si>
  <si>
    <t>Marketing, general and administrative</t>
  </si>
  <si>
    <t>Total operating expenses</t>
  </si>
  <si>
    <t>Income (loss) from operations</t>
  </si>
  <si>
    <t>Other expenses, net</t>
  </si>
  <si>
    <t>Income (loss) before provision for income taxes</t>
  </si>
  <si>
    <t>Provision for income taxes</t>
  </si>
  <si>
    <t>Net income (loss)</t>
  </si>
  <si>
    <t>Accretion of redeemable convertible preferred stock</t>
  </si>
  <si>
    <t>Net loss attributable to common stockholders</t>
  </si>
  <si>
    <t>Earnings per share attributable to common stockholders</t>
  </si>
  <si>
    <t>Basic</t>
  </si>
  <si>
    <t>Diluted</t>
  </si>
  <si>
    <t>Weighted-average shares outstanding:</t>
  </si>
  <si>
    <t>Consolidated Statements of Comprehensive Income (Loss) - USD ($) $ in Thousands</t>
  </si>
  <si>
    <t>Statement of Comprehensive Income [Abstract]</t>
  </si>
  <si>
    <t>Other comprehensive income:</t>
  </si>
  <si>
    <t>Unrealized gains on available for sale securities, net</t>
  </si>
  <si>
    <t>Total other comprehensive income</t>
  </si>
  <si>
    <t>Comprehensive income (loss)</t>
  </si>
  <si>
    <t>Consolidated Statements of Redeemable Convertible Preferred Stock and Stockholders' Equity (Deficit) - USD ($)</t>
  </si>
  <si>
    <t>Total</t>
  </si>
  <si>
    <t>Common Stock [Member]</t>
  </si>
  <si>
    <t>Additional Paid-in Capital [Member]</t>
  </si>
  <si>
    <t>Accumulated Deficit [Member]</t>
  </si>
  <si>
    <t>Accumulated Other Comprehensive Income [Member]</t>
  </si>
  <si>
    <t>Redeemable Convertible Preferred Stock [Member]</t>
  </si>
  <si>
    <t>Series B1 Redeemable Convertible Preferred Stock [Member]</t>
  </si>
  <si>
    <t>Series C Redeemable Convertible Preferred Stock [Member]</t>
  </si>
  <si>
    <t>Series D Redeemable Convertible Preferred Stock [Member]</t>
  </si>
  <si>
    <t>Beginning balance at Dec. 31, 2012</t>
  </si>
  <si>
    <t>Beginning balance, shares at Dec. 31, 2012</t>
  </si>
  <si>
    <t>Stock-based compensation</t>
  </si>
  <si>
    <t>Exercise of warrants</t>
  </si>
  <si>
    <t>Exercise of warrants, Shares</t>
  </si>
  <si>
    <t>Issuance of Redeemable convertible preferred stock and warrants for common stock, net of issuance costs</t>
  </si>
  <si>
    <t>Issuance of Redeemable convertible preferred stock and warrants for common stock, net of issuance costs, Shares</t>
  </si>
  <si>
    <t>Accretion of deemed liquidation related to Series D redeemable convertible preferred stock</t>
  </si>
  <si>
    <t>Redemption of Series D redeemable convertible preferred stock for cash</t>
  </si>
  <si>
    <t>Redemption of redeemable convertible preferred stock into redeemable convertible preferred prime stock</t>
  </si>
  <si>
    <t>Redemption of redeemable convertible preferred stock into redeemable convertible preferred prime stock, shares</t>
  </si>
  <si>
    <t>Ending balance at Dec. 31, 2013</t>
  </si>
  <si>
    <t>Ending balance, shares at Dec. 31, 2013</t>
  </si>
  <si>
    <t>Exercise of stock options</t>
  </si>
  <si>
    <t>Exercise of stock options, Shares</t>
  </si>
  <si>
    <t>Ending balance at Dec. 31, 2014</t>
  </si>
  <si>
    <t>Ending balance, shares at Dec. 31, 2014</t>
  </si>
  <si>
    <t>Additional paid in capital on account of vested portion of restricted stocks</t>
  </si>
  <si>
    <t>Issuance of common stock, conversion of preferred stock</t>
  </si>
  <si>
    <t>Issuance of common stock, conversion of preferred stock, Shares</t>
  </si>
  <si>
    <t>Issuance of common stock, Initial public offering net of issuance costs of $ 2,394</t>
  </si>
  <si>
    <t>Issuance of common stock, Initial public offering net of issuance costs of $ 2,394 Shares</t>
  </si>
  <si>
    <t>Other comprehensive income</t>
  </si>
  <si>
    <t>Ending balance at Dec. 31, 2015</t>
  </si>
  <si>
    <t>Ending balance, shares at Dec. 31, 2015</t>
  </si>
  <si>
    <t>Consolidated Statements of Redeemable Convertible Preferred Stock and Stockholders' Equity (Deficit) (Parenthetical) - USD ($) $ in Thousands</t>
  </si>
  <si>
    <t>Stock issuance cost</t>
  </si>
  <si>
    <t>Redeemable convertible preferred stock, issuance costs</t>
  </si>
  <si>
    <t>Ending balance, shares</t>
  </si>
  <si>
    <t>Consolidated Statements of Cash Flows - USD ($)</t>
  </si>
  <si>
    <t>Cash Flows From Operating Activities:</t>
  </si>
  <si>
    <t>Adjustments to reconcile net income (loss) to net cash provided by (used in) operating activities:</t>
  </si>
  <si>
    <t>Depreciation</t>
  </si>
  <si>
    <t>Amortization of premium on marketable securities, net</t>
  </si>
  <si>
    <t>Provision (benefit) for deferred income taxes</t>
  </si>
  <si>
    <t>Non-cash interest expense</t>
  </si>
  <si>
    <t>Change in fair value of Series C redeemable convertible preferred stock warrant liability</t>
  </si>
  <si>
    <t>(Gain) loss on sale of property and equipment</t>
  </si>
  <si>
    <t>Changes in operating assets and liabilities:</t>
  </si>
  <si>
    <t>Deferred revenue and customer advances</t>
  </si>
  <si>
    <t>Net cash provided by (used in) operating activities</t>
  </si>
  <si>
    <t>Cash Flows From Investing Activities:</t>
  </si>
  <si>
    <t>Purchase of marketable securities</t>
  </si>
  <si>
    <t>Maturities of marketable securities</t>
  </si>
  <si>
    <t>Increase (decrease) in value of other assets</t>
  </si>
  <si>
    <t>Purchases of property and equipment</t>
  </si>
  <si>
    <t>Proceeds from sale of property and equipment</t>
  </si>
  <si>
    <t>Net cash provided by (used in) investing activities</t>
  </si>
  <si>
    <t>Cash Flows From Financing Activities:</t>
  </si>
  <si>
    <t>Repayment of long-term debt</t>
  </si>
  <si>
    <t>Redemption of Series D redeemable convertible preferred stock</t>
  </si>
  <si>
    <t>Proceeds from the issuance of common stock, net</t>
  </si>
  <si>
    <t>Proceeds from issuance of restricted stock</t>
  </si>
  <si>
    <t>Net cash provided by (used in) financing activities</t>
  </si>
  <si>
    <t>Net increase (decrease) in cash and cash equivalents</t>
  </si>
  <si>
    <t>Cash and cash equivalents, beginning of year</t>
  </si>
  <si>
    <t>Cash and cash equivalents, end of year</t>
  </si>
  <si>
    <t>Supplemental Non-Cash Financing Activities:</t>
  </si>
  <si>
    <t>Conversion of preferred stock</t>
  </si>
  <si>
    <t>Conversion of warrants into Series C redeemable convertible preferred stock</t>
  </si>
  <si>
    <t>Supplemental disclosures of cash flow information:</t>
  </si>
  <si>
    <t>Cash paid for interest</t>
  </si>
  <si>
    <t>Cash paid for income taxes</t>
  </si>
  <si>
    <t>Cash received for interest</t>
  </si>
  <si>
    <t>Proceeds from issuance of redeemable convertible preferred stock and warrants for common stock, net</t>
  </si>
  <si>
    <t>Nature of Business and Basis of Presentation</t>
  </si>
  <si>
    <t>Accounting Policies [Abstract]</t>
  </si>
  <si>
    <t>1. Nature of Business and Basis of Presentation
Nature of business
Chiasma, Inc. is a late-stage biopharmaceutical company
incorporated in 2001 under the laws of the State of Delaware. The
Company is dedicated to improving the lives of patients suffering
from orphan diseases by developing and commercializing novel oral
therapies that are currently available only as injections. The
Company has completed a multinational Phase 3 clinical trial of its
most advanced Transient Permeability Enhancer platform-based
product candidate, octreotide capsules, for the treatment of
acromegaly and has filed a New Drug Application (“NDA”)
with the United States Food and Drug Administration
(“FDA”). In August 2015, the Company received notice
that the NDA was accepted for filing to permit a substantive review
and the FDA set a Prescription Drug User Fee Act
(“PDUFA”) date of April 15, 2016. The FDA also has
conditionally accepted the proposed trade name of MYCAPSSA for
octreotide capsules. Since its inception, the Company has devoted
substantially all of its efforts to business planning, research and
development, recruiting management and technical staff, and raising
capital, and has financed its operations through our Initial Public
Offering (“IPO”) and issuance of redeemable convertible
preferred stock, long-term debt, and proceeds from a license
agreement. Chiasma, Inc. is headquartered in Massachusetts and has
two wholly owned subsidiaries, Chiasma (Israel) Ltd. and Chiasma
Securities Corp, collectively referred to herein as the Company.
The Company’s product development facilities are in
Israel.
The Company is subject to risks common to companies in the
biopharmaceutical development industr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The Company operates in an environment of rapid technological
change and substantial competition from pharmaceutical and
biotechnology companies.
Basis of Presentation
The accompanying consolidated financial statements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Successful transition to attaining profitable operations is
dependent upon achieving a level of revenues adequate to support
the Company’s cost structure. The Company plans to continue
to fund its losses from operations and capital funding needs
through the issuance of debt and/or equity or through
collaborations or license agreements with other companies. Debt or
equity financing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Guarantees and indemnifications
As permitted under Delaware law, the Company indemnifies its
officers, directors, and employees for certain events or
occurrences that happen by reason of the relationship with, or
position held at, the Company. Through December 31, 2015,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related to revenue
recognition, the fair value of common stock and other equity
instruments, accounting for stock-based compensation, present value
of long-term purchase obligation, income taxes, useful lives of
long-lived assets, and accounting for certain accruals. The Company
assesses the above estimates on an ongoing basis; however, actual
results could materially differ from those estimates.</t>
  </si>
  <si>
    <t>Summary of Significant Accounting Policies</t>
  </si>
  <si>
    <t>2. Summary of Significant Accounting Policies
Principles of consolidation
The consolidated financial statements include the accounts of
Chiasma, Inc. and its subsidiaries. All significant intercompany
balances and transactions have been eliminated in
consolidation.
Cash Equivalents
Cash and cash equivalents consist of highly liquid instruments
which mature within three months or less from the date of
purchase.
Marketable Securities
The Company’s investments primarily consisted of commercial
paper and other corporate debt securities. These marketable
securities are classified as available-for-sale, and as such, are
reported at fair value on the Company’s balance sheet.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income, net.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Foreign currency translation
The Company uses the U.S. dollar as its functional currency.
Monetary assets and liabilities denominated in foreign currency are
re-measured at current rates and non-monetary assets denominated in
foreign currency are recorded at historical exchange rates.
Realized and unrealized exchange gains or losses from transactions
and re-measurement adjustments are reflected in other income
(expense), net, in the accompanying consolidated statements of
operations.
Comprehensive income (loss)
Comprehensive income (loss) is defined as the change in equity of a
business enterprise during a period from transactions and other
events and circumstances from non-owner sources. Other than
reported net income, comprehensive income (loss) includes
unrealized gains and losses on available for sale securities, which
are disclosed in the accompanying consolidated statements of
comprehensive income (loss). There were no reclassifications out of
comprehensive income for the years ended December 31, 2015,
2014 and 2013.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ther assets
Other assets consist of long-term restricted deposits and
prepayments. Long-term restricted deposits represent
interest-bearing money market accounts held as a security deposit
against a bank guarantee issued with respect to the Company’s
leased office and laboratory space in the U.S. and Israel.
Concentrations of credit risk
Financial instruments that potentially subject the Company to
significant concentration of credit risk consist primarily of cash,
cash equivalents, marketable securities and long-term restricted
deposi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significant losses in these
deposits.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
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ir
undiscounted expected future cash flows the assets are expected to
generate and to be recognized. The amount of impairment loss to be
recognized is the excess of the carrying value over the fair value
of the related asset. For the years ended December 31, 2015
and 2014, no impairments have been recorded.
Financial instruments
The Company’s financial instruments consist of accounts
payable and accrued expenses. The carrying amounts of accounts
payable and accrued expenses approximate their fair value due to
the short-term nature of those financial instruments.
Employment termination costs
The Company accrues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The Company reverses the liability when events or
circumstances occur that discharge or remove its responsibility to
settle the termination liability.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one or more of
the revenue recognition criteria are not met, the Company defers
the recognition of revenue and records deferred revenue until such
time that all criteria are met. For the years ending
December 31, 2014 and 2013, the Company’s revenue was
derived from our now terminated license agreement (see Note 8). The
terms of the agreement included a non-refundable upfront fee;
contingent development, commercial, and clinical milestone
payments; reimbursement of certain research and development costs;
and royalty payments on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Company recognizes revenue using the proportional performance
method when services are rendered. Under the proportional
performance method, revenue is recognized based on costs incurred
to date as a percentage of total estimated cost to complete.
At the inception of the license agreement, the Company evaluates
whether each milestone is substantive on the basis of the
contingent nature of the milestone. This evaluation includes an
assessment of whether: (a) the consideration is commensurate
with either the Company’s performance to achieve the
milestone or the enhancement of the value of the delivered items as
a result of a specific outcome from the Company’s performance
to achieve the milestone; (b) the consideration relates solely
to past performance; and (c)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The Company recognizes royalty revenue, if any, based upon actual
and estimated net sales by the licensee of licensed products in
licensed territories and in the period the sales occur.
Long-term purchase obligation
Long-term purchase obligation, included within long-term
liabilities and respected current maturities, represents aggregate
amounts payable for the purchases of certain active pharmaceutical
ingredient (“API”) supplies and a trade name for the
drug pursuant to an agreement entered into following the
termination of the license agreement (see Note 8). The amount is
payable in three equal annual amounts and is recorded at its
present value. The difference between the aggregate purchase price
and the present value of the installment payments represents the
interest component of the financing arrangement and is accreted
over the payment term and classified as other expense, net. Costs
associated with the purchase of API were charged to research and
development, and costs associated with the trade name were charged
to marketing, general and administrative expense in the
accompanying consolidated statements of operations.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on an evaluation of the
progress to completion of specific tasks using data such as hours
spent in performance of services, patient enrollment, clinical site
activation, and other information provided to the Company by its
vendors.
Patent costs
Patent costs are expensed as incurred as their realization is
uncertain. These costs are classified as marketing, general and
administrative in the accompanying consolidated statements of
operations.
Redeemable convertible preferred stock
The Company classifies redeemable convertible preferred stock as
temporary equity in the accompanying consolidated balance sheets
due to redemption rights granted to the holders that are outside of
the Company’s control. The Company recorded redeemable
convertible stock initially at the original issuance price net of
issuance costs and discounts, if any, according to relative fair
value method. When the initial recorded amount is less than the
redemption value, the Company accretes the recorded amount up to
the redemption value over the redemption period using the effective
interest method, plus dividends expected to be paid upon
redemption, if any. The Company accretes the deemed liquidation
upon the occurrence of any such event. On the effective date of our
IPO, the redeemable convertible preferred stock automatically
converted into common stock.
Warrants
The Company issued common stock warrants to investors and
redeemable convertible preferred stock warrants to its lender.
Common stock warrants were initially recorded based on their
relative fair value in relationship to the total fair value of the
hybrid debt or equity instruments. Redeemable convertible preferred
stock warrants were initially recorded at fair value.
Common stock warrants issued in connection with the issuance of
redeemable convertible preferred stock (see Note 10) were
classified as a component of stockholders’ equity because
they are free standing financial instruments that are legally
detachable and separately exercisable from the redeemable
convertible preferred stock, are contingently exercisable, do not
embody an obligation for the Company to repurchase its own shares,
and permit the holders to receive a fixed number of common shares
upon exercise. In addition, the common stock warrants require
physical settlement and do not provide any guarantee of value or
return. Common stock warrants were initially recorded at their
relative fair value and were not subsequently re-measured. Common
stock warrants were valued using Black-Scholes.
Stock-based compensation
The Company accounts for all stock-based compensation granted to
employees and nonemployees using a fair value method. Stock-based
compensation is measured at the grant date fair value of employee
stock option grants and is recognized over the requisite service
period of the awards, usually the vesting period, on a
straight-line basis, net of estimated forfeitures. Stock-based
compensation awards to nonemployees are subject to revaluation over
their vesting terms. For performance based awards where the vesting
of the options may be accelerated upon the achievement of certain
milestone performance, vesting and the related stock-based
compensation is recognized as an expense when the achievement of
the milestone is probable over the requisite service period.
For modification of stock compensation awards, the Company records
the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The Company has elected to
recognize the compensation cost of all share-based awards on a
straight-line basis over the vesting period of the award. In
periods that the Company grants stock options, fair value
assumptions are based on volatility, interest, dividend yield, and
expected term over which the stock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Computation of expected forfeitures is
based on historical data to estimate pre-vesting option forfeitures
of our stock options. Currently, we use an estimated forfeiture
rate of 0%.
For options granted to non-employees, the expected life of the
option used is the contractual term of each such option. All other
assumptions used to calculate the grant date fair value are
generally consistent with the assumptions used for options granted
to employees. Stock-based compensation expense for awards granted
to non-employees is adjusted as the award vests to reflect the
current fair value of such awards, and is recognized using an
accelerated attribution model.
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other expenses.
Contingent liabilities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5, 2014, and 2013, we
were not subject to any material litigation or claims and
assessments.
Earnings per share attributable to common
stockholders
The Company computes basic earnings per share attributable to
common stockholders by dividing net income (loss) attributable to
common stockholders by the weighted average number of common shares
outstanding for the period. Earnings attributable to common
stockholders and participating redeemable convertible preferred
stock is allocated to each share on an as-converted basis as if all
of the net loss for the period had been distributed. During periods
in which the Company incurred a net loss, the Company allocates no
net loss to participating securities because they do not have a
contractual obligation to share in the net loss of the Company. The
Company computes diluted earnings per common share after giving
consideration to all potentially dilutive common shares, including
stock options, and warrants outstanding during the period except
where the effect of such non-participating securities would be
antidilutive.
Recently issued accounting pronouncements
In May 2014, the Financial Accounting Standards Board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may have on its consolidated financial stat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The adoption
of this standard will not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is effective for the Company in 2016. The adoption of this
standard will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The
guidance is effective for the Company in 2017. Early adoption is
permitted. The adoption of this guidance is not expected to have a
material impact on the Company’s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adoption of this guidance is
not expected to have a material impact on the Company’s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for
the Company in 2019. A modified retrospective transition approach
is required for lessees for capital and operating leases existing
at, or entered into after, the beginning of the earliest
comparative period presented in the financial statements. The
Company is currently evaluating the impact the standard may have on
its consolidated financial statements.</t>
  </si>
  <si>
    <t>Investments</t>
  </si>
  <si>
    <t>Investments Schedule [Abstract]</t>
  </si>
  <si>
    <t>3. Investments
The Company’s investments consisted of the following:
As of December 31,
2015
Amortized Gross Gross Estimated
($ in
thousands)
Money market funds $ 23,300 $
— $
— $ 23,300
Corporate notes 118,542 53 (30 ) 118,565
Total $ 141,842 $ 53 $ (30 ) $ 141,865
As of December 31, 2015, the Company’s securities held
in an unrealized loss position are not considered to be
other-than-temporarily impaired, as the Company has the ability to
hold such investments until recovery of the fair value. The Company
utilizes the specific identification method in computing realized
gains and losses. The Company had no gains and losses on our
available-for-sale securities for the year ended December 31,
2015 and 2014.
The fair values of our investments by classification in our balance
sheet were as follows:
As of December 31,
($ in thousands)
Cash and cash equivalents $ 34,150
Marketable securities 107,715
Total $ 141,865
Cash and cash equivalents in the table above exclude cash of $6.9
million as of December 31, 2015.
The contractual maturity date of all of our investments are less
than one year.
As of December 31, 2014, the Company did not hold any
marketable securities.</t>
  </si>
  <si>
    <t>Fair Value Measurements and Fair Value of Financial Instruments</t>
  </si>
  <si>
    <t>Fair Value Disclosures [Abstract]</t>
  </si>
  <si>
    <t>4. Fair Value Measurements an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measurements of the Company’s financial
instruments at December 31, 2015 are summarized in the table
below:
Quote Prices in Significant Significant Balance as of
($ in
thousands)
Cash equivalents:
Money market funds $ 23,300 $
— $
— $ 23,300
Corporate notes
— 10,850
— 10,850
Total cash equivalents $ 23,300 $ 10,850 $
— $ 34,150
Marketable securities:
Corporate notes $
— $ 107,715 $
— $ 107,715
Total marketable securities
— 107,715
— 107,715
Total $ 23,300 $ 118,565 $
— $ 141,865
The Company had no Level 3 assets being measured at fair value on a
recurring basis as of December 31, 2015.
The Company’s financial instruments at December 31, 2014
consisted entirely of cash.</t>
  </si>
  <si>
    <t>Earnings per Share Attributable to Common Stockholders</t>
  </si>
  <si>
    <t>Earnings Per Share [Abstract]</t>
  </si>
  <si>
    <t>5. Earnings per Share Attributable to Common
Stockholders
Since the Company has reported net loss attributable to common
stockholders for the years ended December 31, 2015, 2014 and
2013, basic and diluted net loss per share attributable to common
stockholders are the same as basic net loss per share attributable
to common stockholders for those periods.
All redeemable convertible preferred stock, common stock warrants,
and stock options have been excluded from the computation of
diluted weighted-average shares outstanding because such securities
would have an antidilutive impact due to net losses reported for
the years ended December 31, 2015, 2014 and 2013.</t>
  </si>
  <si>
    <t>Property and Equipment</t>
  </si>
  <si>
    <t>Property, Plant and Equipment [Abstract]</t>
  </si>
  <si>
    <t>6. Property and Equipment
Property and equipment consists of the following:
As of December 31,
2015 2014
($ in
thousands)
Computer equipment and software $ 306 $ 132
Office furniture and equipment 131 115
Laboratory equipment 1,439 1,396
Leasehold improvements 341 334
Property and equipment, at cost 2,217 1,977
Less accumulated depreciation 1,541 1,362
Property and equipment, net $ 676 $ 615
Depreciation expense was $0.2 million, $0.3 million, and $0.3
million for the years ended December 31, 2015, 2014, and 2013,
respectively.</t>
  </si>
  <si>
    <t>Accrued Expenses</t>
  </si>
  <si>
    <t>Payables and Accruals [Abstract]</t>
  </si>
  <si>
    <t>7. Accrued Expenses
Accrued expenses consist of the following:
As of December 31,
2015 2014
($ in
thousands)
Accrued marketing, general and adminstrative expenses $ 1,486 $ 374
Accrued research and development expenses 1,376 3,028
Accrued payroll and employee benefits 1,795 598
Total accrued expenses $ 4,657 $ 4,000
In March 2013, following the signing of the Roche (as defined
below) license agreement, discussed in detail in Note 8 below,
and in anticipation of transferring the Company’s
intellectual property related to octreotide capsules to Roche,
management and the board of directors approved a special severance
arrangement for certain employees of Chiasma (Israel) Ltd. who were
identified for termination. These employees were entitled to a
one-time payment upon their involuntary termination by the Company.
No payment would be made for voluntary terminations or in the event
the Company canceled the employee termination plan. Because the
affected employees were required to continue providing services
through the termination date in order to receive payment, the
Company recorded the fair value of the termination payments over
the period from the date the plans were approved and communicated
to the affected employees through the expected termination date.
The employee termination process was expected to be completed
within one year.
The Company estimated the aggregate one-time termination benefit to
be $1.9 million, which approximated the fair value of the liability
on the day the termination plan was approved and communicated to
affected employees. During 2014 and 2013, the Company paid a total
of $0.5 million and $0.6 million, respectively, of special
severance arrangements to departing employees. As of
December 31, 2013, $1.2 million was recorded as termination
liability. In July 2014 following Roche’s decision to
terminate the license agreement, the Company canceled the employee
termination plan. Accordingly, with the exception of one employee,
liabilities previously recorded under the involuntary termination
plan were reversed.
During the year ended December 31, 2015, the Company recorded
$0.2 million of termination costs as research and development
expenses. During the year ended December 31, 2014, the Company
recorded $0.6 million of net reversals of the termination liability
as research and development expenses and $0.1 million as marketing,
general and administrative expenses, respectively. During the year
ended December 31, 2013, the Company recorded $1.5 million of
termination costs as research and development expenses and
$0.4 million as general and administrative expenses,
respectively.
A summary of the termination liability for the years ended
December 31, 2015 and 2014 is as follows:
2015 2014
($ in
thousands)
Employee termination accrual, beginning of year $ 12 $ 1,207
Charges 154 648
Payments
— (481 )
Reversals
— (1,362 )
Employee termination accrual, end of year $ 166 $ 12</t>
  </si>
  <si>
    <t>License Agreement</t>
  </si>
  <si>
    <t>Organization, Consolidation and Presentation of Financial Statements [Abstract]</t>
  </si>
  <si>
    <t>8. License Agreement
In December 2012, the Company signed a license agreement with F.
Hoffmann-La Roche Ltd. and Hoffmann-La Roche Inc. (collectively
“Roche”), which was effective in January 2013, and
granted Roche an exclusive, non-transferable license to the
Company’s intellectual property related to the octreotide
capsules. Under the terms of the agreement, Roche obtained
worldwide rights to research, develop, make, import, export, sell,
market or distribute the commercial product. The Company retained
certain research and development activities under a joint
development plan. The Company retained all rights to the
intellectual property contained in the agreement. The agreement
provided for an upfront payment of $65.0 million, future
consideration of up to $530.0 million in development and commercial
milestones, and the right to receive tiered, double-digit royalties
on net sales of octreotide capsules.
The Company’s total service obligations of $85.0 million were
recognized over the expected service period using the proportional
performance method of revenue recognition. During the year ended
December 31, 2013, the Company received a total of $75.0
million from Roche related to the license agreement, and an
additional $10.0 million was received during January 2014. The
Company evaluated the transaction and concluded that the license
right did not have stand-alone value. As a result, the arrangement
primarily represented a research and development arrangement
provided by the Company and all elements of the arrangement were
considered one unit of accounting. In 2013, the Company recognized
$73.1 million as revenue for services provided during the year
using the proportional performance method based on costs included
in research and development expenses. Deferred revenue and customer
advances at December 31, 2013 totaled $2.9 million which
included $1.0 million received from Roche for expected reimbursable
costs that had not yet been incurred by the Company.
In April 2014, the Company and Roche entered into a joint
development plan. Under the plan, the Company was to receive an
aggregate amount of $2.7 million covering certain costs incurred by
the Company to be payable in three installments. During 2014, the
Company received the first installment of $1.3 million.
In July 2014, Roche terminated the license agreement. Upon
termination, Roche returned all rights and documentation granted
under the agreement to the Company. The Company was relieved of
further obligations under the agreement and recognized the
remaining revenue of $13.2 million as revenues. Subsequent to the
termination, the Company purchased from Roche active pharmaceutical
ingredient (“API”) supplies to continue the development
and manufacturing of octreotide capsules as well as Roche’s
proposed trade name for octreotide capsules for an aggregate amount
of $5.1 million payable in three equal annual installments of $1.7
million beginning in 2016. The Company made the first $1.7 million
payment in March 2016. The difference between the aggregate
purchase price and the present value of the installment payments
represents the interest component of the financing arrangement and
is being recorded as interest expense over the payment term. Other
than these payments, the Company has no other financial and
operational obligations to Roche. Following the termination of the
license agreement, the Company is not entitled to further payments
from Roche, Roche has no remaining rights to octreotide capsules
and the Company retains all rights to octreotide capsules and all
related intellectual property.</t>
  </si>
  <si>
    <t>Long-term Debt</t>
  </si>
  <si>
    <t>Debt Disclosure [Abstract]</t>
  </si>
  <si>
    <t>9. Long-term Debt
The Company had a secured loan agreement with General Electric
Capital Corporation to borrow up to $12.0 million. Amounts borrowed
under the loan bore interest at 10.85% per annum and matured
in 42 months. In February 2013, the Company paid the outstanding
principal, accrued interest, and prepayment fees totaling $11.1
million. Following the repayment, the secured loan agreement was
terminated and the Company was released of all security obligations
and pledges.
In connection with the loan, the Company issued to the lender
warrants to purchase 480,000 shares of Series C preferred at an
exercise price of $1.00 per share. The warrants were accounted for
as a liability and carried at fair value with changes in fair value
recorded in the consolidated statements of operations. In March
2013, the lender exercised the warrants on a cashless basis into
190,841 shares of Series C preferred calculated using the fair
value of Series C preferred on the exercise date. The fair value of
the warrants at the time of exercise was recorded as Series C
preferred. The change in fair value of the warrants during 2013
through the time of exercise of $60,000 was recorded in the
consolidated statements of operations as other expenses.</t>
  </si>
  <si>
    <t>Warrants</t>
  </si>
  <si>
    <t>Text Block [Abstract]</t>
  </si>
  <si>
    <t>10. Warrants
The following common stock warrants were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924,622 $ 9.13 December 15, 2014 December 15, 2024
Series E redeemable convertible preferred stock 984,116 $ 9.13 February 20, 2015 February 20, 2025
Total 3,661,556
A summary of warrant activity during 2014 and 2015 is as
follows:
Common Stock
Warrants outstanding, January 1, 2014 1,752,818
Issuances 924,622
Exercises
—
Warrants outstanding, December 31, 2014 2,677,440
Issuances 984,116
Exercises (39,789 )
Warrants outstanding, December 31, 2015 3,621,767</t>
  </si>
  <si>
    <t>Redeemable Convertible Preferred Stock</t>
  </si>
  <si>
    <t>Equity [Abstract]</t>
  </si>
  <si>
    <t>11. Redeemable Convertible Preferred Stock
During the years ended December 2012 and 2013, the Company issued
an aggregate of 38,504,439 shares of Series D redeemable
convertible preferred stock (the “Series D preferred”)
and warrants to purchase up to an aggregate of 1,698,066 shares of
Common Stock at an exercise price of $ 0.09 per share (the
“Warrants”), for aggregate gross proceeds of $38.5
million, of which $34.8 million was allocated to the Series D
preferred and $3.6 million was allocated to the Warrants, net of
issuance cost in the amount of $0.1 million. Since the
Series D preferred was issued in conjunction with freestanding
detachable warrants, the proceeds from the issuance were allocated
to each freestanding instrument based on their relative fair
value.
The Company accreted the discount amount due to the Warrants
allocation and issuance cost, using the interest method, until
August 2014 which was the earliest redemption date of the
instrument according to the Company’s certificate of
incorporation then in effect.
In March 2013, the Company redeemed its Series B1 redeemable
convertible preferred stock (“Series B1 preferred”),
Series C preferred, and Series D preferred (“collectively,
the “Original Preferred Stock”) using proceeds received
from the license agreement with Roche (see Note 8), which
redemption was effected in accordance with the deemed liquidation
provisions of the Company’s certificate of incorporation then
in effect. Pursuant to such deemed liquidation provisions, upon
such an event the Series D preferred was entitled to a redemption
amount equal to its original issuance price plus $38.5 million.
Accordingly, the Company immediately recognized the change in the
redemption value in the amount of $38.5 million against accumulated
deficit. The consideration for the redemption consisted of a cash
payment of $55.0 million and the issuance of 1,134,997 shares of
Series B1’ redeemable convertible preferred stock
(“Series B1’ preferred”), 40,430,250 shares of
Series C’ redeemable convertible preferred stock
(“Series C’ preferred”), and 38,504,439 shares of
Series D’ redeemable convertible preferred stock
(“Series D’ preferred”, and collectively with the
Series B1’ preferred and Series C’ preferred, the
“Prime Preferred Stock”). The Prime Preferred Stock
bears similar terms, rights and preferences as the Original
Preferred Stock, other than changes to reflect redemption payment
of Series D preferred described above. In addition, the holders of
the Original Preferred Stock received rights to receive future
contingent payments under the Roche license agreement. Upon
termination of the license agreement, these rights were also
terminated.
The initial carrying value of the Prime Preferred Stock equaled the
carrying value of the Original Preferred Stock on the redemption
date. The Company accreted the carrying value of the
Series D’ preferred to its redemption value until August
2014, which was the earliest redemption date of the
Series D’ preferred according to the Company’s
certificate of incorporation.
In December 2014, the Company issued 33,774,763 shares of Series E
redeemable convertible preferred stock (“Series E
preferred”) at $1.00 per share, resulting in gross proceeds
of $33.8 million, with issuance costs of $0.2 million. In
connection with the issuance of Series E preferred, the Company
issued to the holders warrants to purchase 924,622 shares of the
Company’s common stock with an exercise price of $9.13 per
share and allocated $0.8 million of the net proceeds to the
warrants based on their relative fair value on the issuance date
which was accounted for as a discount on Series E preferred
and recorded as additional paid-in capital.
In February 2015, the Company increased the number of authorized
shares of Series E redeemable convertible preferred stock
(“Series E preferred”) to a total of 80,774,458 shares
and subsequently sold and issued an aggregate of 35,948,023 shares
of Series E preferred at $1.00 per share for gross proceeds of
$35.9 million, with of issuance costs of $0.3 million. In
connection with the issuance of Series E preferred, the Company
issued to the holders of Series E preferred warrants to purchase
984,116 shares of the Company’s common stock, with an
exercise price of $9.13 per share and allocated $1.5 million of the
net proceeds to the warrants based on their relative fair value on
the issuance date which was accounted for as a discount on Series E
preferred and recorded as additional paid in capital.
In connection with the closing of the IPO on July 21, 2015,
all of the Company’s outstanding redeemable convertible
preferred stock automatically converted into 16,403,011 shares of
common stock.</t>
  </si>
  <si>
    <t>Common Stock</t>
  </si>
  <si>
    <t>12. Common Stock
On June 30, 2015, the board of directors approved a
1-for-9.132 reverse stock split. As a result, all common stock,
warrants and options for common stock, exercise price and earnings
per share amounts were adjusted retroactively for all periods
presented in these financial statements. Additionally, the
conversion price of each share of the Company’s redeemable
convertible preferred stock was adjusted to reflect this reverse
stock split.
On July 21, 2015, the Company issued 7,319,750 shares of our
common stock, $0.01 par value per share, at a price to the public
of $16.00 per share before underwriting discounts. The Company
raised approximately $106.5 million in net proceeds after deducting
underwriting discounts and commissions and offering expenses.</t>
  </si>
  <si>
    <t>Stock Incentive Plan</t>
  </si>
  <si>
    <t>Disclosure of Compensation Related Costs, Share-based Payments [Abstract]</t>
  </si>
  <si>
    <t>13. Stock Incentive Plan
In 2008, the Company’s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the Company’s board of directors.
In July 2015 we approved a 2015 Stock Option and Incentive Plan
(the 2015 Plan), which became effective upon the initial public
offering. The 2015 Plan’s aggregate pool of available shares
is 2,605,792 of common stock. The plan allows for granting of
incentive stock options, nonqualified stock options, and restricted
stock to employees, directors, and nonemployees of the Company. In
connection with the adoption of the 2015 Plan, no further option
grants are permitted under the 2008 Plan and any expirations,
cancellations, or terminations under the previous plans are
available for issuance under the 2015 Plan. As of December 31,
2015, the total number of shares authorized for stock award plans
is 6,153,533 of which 2,034,242 remain available for grant.
The fair value of each stock option issued was estimated at the
date of grant using the following weighted-average assumptions:
Year Ended December 31,
2015 2014 2013
Expected volatility 75 % 80 % 85 %
Expected term (years) 6.26 6.25 6.25
Risk-free interest rate 1.71 % 1.79 % 1.08 %
Expected dividend yield 0 % 0 % 0 %
A summary of option activity as of December 31, 2015 and the
year then ended is presented below:
Number of Weighted- Weighted- Aggregate
Outstanding, January 1, 2015 1,501,062 $ 2.04 7.02 $ 2,466,647
Exercised (205,721 ) $ 2.86
Granted 2,829,967 $ 10.03
Forfeited/Expired (6,017 ) $ 2.92
Outstanding, December 31, 2015 4,119,291 $ 7.48 8.40 $ 53,093,022
Exercisable, December 31, 2015 1,019,864 $ 2.00 5.65 $ 17,917,555
Vested and expected to vest, December 31, 2015 4,119,291 $ 7.48 8.40 $ 53,093,022
The weighted-average grant date per-share fair value of stock
options granted during 2015, 2014, and 2013 were $6.76, $2.63, and
$3.20, respectively. The aggregate intrinsic value of stock options
exercised during the years ended December 2015, 2014, and 2013 was
$1.8 million, $1,000, and $28,000, respectively.
At December 31, 2015, there was $18.3 million of unrecognized
compensation cost related to stock options, which is expected to be
recognized over a weighted-average period of 3.43 years.
Stock-based compensation expense is classified in the consolidated
statements of operations as follows:
Year Ended
December 31,
2015 2014 2013
($ in
thousands)
Research and development $ 1,410 $ 424 $ 297
Marketing, general and administrative 1,848 332 448
Total $ 3,258 $ 756 $ 745
During 2013, the Company’s board of directors modified the
terms of the then outstanding stock options by (a) extending
exercisability of the options to the second anniversary upon
termination of employment or services, and (b) accelerating
the vesting of stock options upon Roche filing for regulatory
approval under the license agreement. In addition, during 2014, the
board of directors modified the exercise price of certain stock
options granted to employees and executives. The incremental
compensation expense, resulting from comparing the fair value of
stock options immediately before and immediately after the
modifications, for the years ended December 31, 2014 and 2013
totaled $0.4 million and $0.1 million, respectively. In 2014, $0.3
million of the incremental compensation expenses was classified as
research and development expense and $0.1 million was classified as
marketing, general and administrative expense. In 2013, $40,000 of
the incremental compensation expenses was classified as research
and development expense and $0.1 million was classified as
marketing, general and administrative expense in the accompanying
consolidated financial statements.
For the year ended December 31, 2015, two directors exercised
options to purchase an aggregate of 122,644 shares of common stock
of which 116,258 of the shares were issued as restricted stock as
they were exercised prior to full vesting. The proceeds from the
issuance of the restricted stock are presented as long-term
liabilities within the accompanying consolidated balance sheet,
since the Company has the right to acquire back the unvested
portion of the restricted stock following termination of the
services of their holder. The long term liability is released to
additional paid-in capital per the original vesting schedule of the
options. As of December 31, 2015, the outstanding balance of
the liability was $0.3 million and the outstanding restricted
shares were 97,093. The weighted fair value of the options at
original grant date was $2.62.</t>
  </si>
  <si>
    <t>Income Taxes</t>
  </si>
  <si>
    <t>Income Tax Disclosure [Abstract]</t>
  </si>
  <si>
    <t>14. Income Taxes
Income (loss) before provision for income taxes consists of the
following:
Year Ended
December 31,
2015 2014 2013
($ in
thousands)
Domestic $ (35,219 ) $ (1,493 ) $ 37,010
Foreign (528 ) (342 ) 395
Total $ (35,747 ) $ (1,835 ) $ 37,405
The components of income tax provision (benefit) consist of
the following:
Year Ended
December 31,
2015 2014 2013
($ in
thousands)
Current provision for income taxes:
U.S. federal $
— $ 1 $ 1,024
Foreign 191 147 257
Total current provision for income taxes 191 148 1,281
Deferred tax (benefit) provision - foreign (30 ) 28 (57 )
Total provision for income taxes $ 161 $ 176 $ 1,224
A reconciliation setting forth the differences between the
effective tax rates of the Company and the U.S. federal statutory
tax rate is as follows:
Year Ended
December 31,
2015 2014 2013
U.S. federal tax provision at statutory rate 34.00 % 34.00 % 34.00 %
State and local tax, net of federal benefit 5.64 % 9.94 % 0.06 %
Foreign rate differences 0.08 % 1.09 % (0.17 %)
Non-deductible foreign stock compensation (1.16 %) (10.88 %) 0.26 %
Effect of other permanent differences (0.05 %) (4.30 %) 0.40 %
Uncertain tax positions (0.53 %) (8.00 %) 0.25 %
Change in valuation allowance (37.74 %) (34.06 %) (32.97 %)
Other adjustments (0.69 %) 2.64 % 1.47 %
Effective tax rate (0.45 %) (9.57 %) 3.30 %
During 2013, the Company generated taxable income in the United
States which was reduced fully by net operating loss
(“NOL”) carryforwards for federal tax purposes.
However, due to NOL carryforward limitations under the alternative
minimum tax regime, the Company incurred $1.0 million of
alternative minimum tax liability.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As of December 31,
2015 2014
($ in
thousands)
Deferred tax assets:
Federal net operating loss carryforwards $ 20,625 $ 7,789
Tax credit carryforwards 1,024 1,024
Intangible and other related assets 268 278
Accrued expenses 1,922 1,865
Stock compensation 919 330
Other 131 80
Total deferred tax assets 24,889 11,366
Valuation allowance (24,819 ) (11,326 )
Net deferred tax assets $ 70 $ 40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U.S. taxable income will be
sufficient to realize its deferred tax assets. Accordingly, a full
valuation allowance has been provided against its U.S. net deferred
tax assets. The valuation allowance increased $13.5 million in 2015
primarily as a result of an increase in NOL carryforwards. The
Company continues to monitor the need for a valuation allowance
based on the profitability of its future operations.
At December 31, 2015, the Company had federal NOL
carryforwards totaling approximately $56.0 million that expire at
various dates through 2035. At December 31, 2015, the Company
had no Israeli NOL carryforwards. At December 31, 2015, the
Company had approximately $1.0 million of federal alternative
minimum tax credit carryforwards that do not expire.
Under Section 382 of the Internal Revenue Code of 1986, as
amended, substantial changes in the Company’s ownership may
limit the amount of NOL carryforwards that can be utilized annually
in the future to offset its U.S. federal taxable income.
Specifically, this limitation may arise in the event of a
cumulative change in ownership of the Company of more than 50%
within any three-year period. Management has determined that the
Company experienced an ownership change for purposes of
Section 382 in August 2005 and May 2008. These ownership
changes resulted in annual limitations to the amount of NOL
carryforwards that can be utilized to offset future taxable income,
if any, at the federal level. The annual limit is approximately
$0.1 million for 2015, and each year thereafter. These annual
limitations resulted in the loss of the Company’s ability to
utilize approximately $8.9 million in federal NOL carryforwards,
which resulted in a write-off of approximately $3.0 million of
federal deferred tax assets prior to 2013.
The Company’s Israeli subsidiary has been recognized as a
research and development company by the Head of the Israeli
Administration of Industrial Research and Development and is
entitled to tax benefits by virtue of the “beneficiary
enterprise” status granted to part of its business activities
under the Israeli Law for the Encouragement of Capital Investments
1959. The tax benefits include reduced tax rates on the research
and development portion of its income during the first ten years of
the benefit period (commenced in 2008). The continued application
of the tax benefits is subject to certain conditions as defined by
Israeli law.
The subsidiary has undistributed earnings of approximately $0.8
million as of December 31, 2015, which is considered to be
permanently reinvested in the operations of the subsidiary. At such
time in the future as the Company may elect to distribute such
earnings to the parent company, it could result in federal and
Israeli tax liability.
The Company files income tax returns in the United States and in
various U.S. states and Israel. The associated tax filings remain
subject to examination by applicable tax authorities for a certain
length of time following the tax year to which those filings
relate. In the United States and Israel, the 2011 and subsequent
tax years remain subject to examination by the applicable taxing
authorities as of December 31, 2015. However, carryforward
attributes that were generated prior to 2011 in the United States
may still be adjusted upon examination by federal, state or local
tax authorities if they either have been or will be used in a
future period.
As of December 31, 2015 and 2014, the Company had provided a
liability for $0.4 million and $0.3 million, respectively, for
uncertain tax positions related to various income tax matters which
was classified as other long-term liabilities. For the years ended
December 31, 2015 and 2104, the Company had provided for
accrued interest related to uncertain tax positions of $10,000 and
$3,000, respectively. To date, the company recognized $15,000 in
interest and penalties related to the uncertain tax positions.
These uncertain tax positions would impact the Company’s
effective tax rate, if recognized. The Company does not expect that
the amounts of uncertain tax positions will change significantly
within the next 12 months. The statute of limitations will be open
with respect to these tax positions through 2020. A reconciliation
of beginning and ending amount of our uncertain tax position is as
follows:
Year Ended
December 31,
2015 2014 2013
($ in
thousands)
Uncertain tax position at the beginning of year $ 246 $ 97 $
—
Additions for uncertain tax positions of prior year 9 16 43
Additions for uncertain tax positions of current year 188 137 54
Reductions for settlements with taxing authorities
—
—
—
Reductions for lapses of the applicable statutes of limitations
— (4 )
—
Uncertain tax position at the end of the year $ 443 $ 246 $ 97</t>
  </si>
  <si>
    <t>Commitments and Contingencies</t>
  </si>
  <si>
    <t>Commitments and Contingencies Disclosure [Abstract]</t>
  </si>
  <si>
    <t>15. Commitments and Contingencies
As of December 31, 2015, the Company has committed to
purchasing approximately $14.1 million of active pharmaceutical
ingredient supplies over the next 18 months, of which $7.4 million
of deliveries are anticipated during the first half of 2016. The
purchase commitments for inventory are to be used in operations
over the normal course of business and do not represent excess
commitments or loss contracts.
We conduct certain of our operations in leased facilities, which
are accounted for as operating leases. Certain leases include
renewal options. In addition, we lease automobiles and equipment
under operating leases. There were no assets held under capital
leases at December 31, 2015 and 2014. Rent expense was as
follows:
Year Ended
December 31,
2015 2014 2013
($ in
thousands)
Rent Expense $ 347 $ 305 $ 340
At December 31, 2015, the minimum rental commitments under all
non-cancelable operating leases with initial or remaining terms of
more than one year, for each of the following fiscal years, are as
follows:
Year Ended
December 31,
2016 2017 2018 2019 2020 Thereafter
($ in
thousands)
Operating Leases $ 829 $ 1,665 $ 1,580 $ 1,604 $ 1,604 $ 4,938
In conjunction with the leases, the Company provided bank
guarantees in the amount of $1.3 million as a security deposit at
December 31, 2015 which was classified as other assets in the
accompanying consolidated financial statements.</t>
  </si>
  <si>
    <t>Related Party Transactions</t>
  </si>
  <si>
    <t>Related Party Transactions [Abstract]</t>
  </si>
  <si>
    <t>16. Related Party Transactions
In August 2014, the Company signed a consulting agreement, which
was amended in January 2016, with one of the Company’s
investors and a representative of this investor to serve as the
Company’s head of clinical. Costs incurred for services
rendered by the head of clinical were $0.4 million and $0.1 million
for the years ended December 31, 2015 and 2014, respectively.
In October 2014, the Company granted the head of clinical options
to purchase 122,605 shares of common stock at an exercise price of
$2.74 per share. In April 2015, the Company granted the head of
clinical additional options to purchase 346,332 shares of common
stock at an exercise price of $5.57 per share.
In December 2014, the Company entered into a consulting agreement
with a representative of another investor to provide financial and
strategic consulting services to the Company. The Company
recognized expenses of $0.9 million and $0.1 million during the
years ended December 31, 2015 and 2014, respectively, which were
classified as general and administrative expenses.</t>
  </si>
  <si>
    <t>Employee Benefit Plan</t>
  </si>
  <si>
    <t>Postemployment Benefits [Abstract]</t>
  </si>
  <si>
    <t>17. Employee Benefit Plan
Pursuant to the Israeli Severance Pay Law 1963, Israeli employees
are entitled to severance pay equal to one month’s salary for
each year of employment, or a portion thereof. The employees of
Chiasma (Israel) Ltd. are included under Section 14 of the
Severance Pay Law, under which these employees are entitled to
monthly deposits, which relieve the Company from future obligations
under this law. As a result, no assets or liabilities are recorded
in the accompanying consolidated balance sheets. During the years
ended December 31, 2015, 2014, and 2013, the Company recorded
expenses of $0.1 million. $0.2 million, and $0.2 million,
respectively.</t>
  </si>
  <si>
    <t>Other Expenses, net</t>
  </si>
  <si>
    <t>Other Income and Expenses [Abstract]</t>
  </si>
  <si>
    <t>18. Other Expenses, net
Other expenses, net are as follows:
Year Ended
December 31,
2015 2014 2013
($ in
thousands)
Gain (loss) on foreign currency transactions, net $
— $ 39 $ (72 )
Interest income 128 3 5
Interest expense (349 ) (27 ) (1,066 )
Change in fair value of Series C redeemable convertible preferred
stock warrant liability
—
— (60 )
Other expenses (79 ) (20 ) (16 )
Total $ (300 ) $ (5 ) $ (1,209 )</t>
  </si>
  <si>
    <t>Quarterly Financial Data (unaudited)</t>
  </si>
  <si>
    <t>Quarterly Financial Information Disclosure [Abstract]</t>
  </si>
  <si>
    <t xml:space="preserve">19. Quarterly Financial Data (unaudited)
Three months ended
March 31, June 30, 2015 September 30, December 31,
($ in thousands,
except for per share data)
Revenue from license agreement $
— $
— $
— $
—
Loss from operations (4,150 ) (7,595 ) (9,182 ) (14,520 )
Net loss (4,244 ) (7,773 ) (9,359 ) (14,532 )
Net loss attributable to common stockholders (4,342 ) (7,962 ) (9,390 ) (14,532 )
Earnings per share attributed to common stockholders -
Basic $ (59.73 ) $ (50.36 ) $ (0.46 ) $ (0.61 )
Diluted $ (59.73 ) $ (50.36 ) $ (0.46 ) $ (0.61 )
Three months ended
March 31, June 30, 2014 September 30, December 31,
($ in thousands,
except for per share data)
Revenue from license agreement $ 4,573 $ 5,988 $ 2,605 $
—
Income (loss) from operations 1,969 4,240 868 (8,907 )
Net income (loss) 2,073 4,006 761 (8,851 )
Net income (loss) attributable to common stockholders 1,733 3,658 553 (8,859 )
Earnings per share attributed to common stockholders -
Basic $ 39.82 $ 83.42 $ 12.47 $ (199.86 )
Diluted $ 0.19 $ 0.36 $ 0.07 $ (199.86 ) </t>
  </si>
  <si>
    <t>Summary of Significant Accounting Policies (Policies)</t>
  </si>
  <si>
    <t>Principles of consolidation</t>
  </si>
  <si>
    <t>Principles of consolidation
The consolidated financial statements include the accounts of
Chiasma, Inc. and its subsidiaries. All significant intercompany
balances and transactions have been eliminated in
consolidation.</t>
  </si>
  <si>
    <t>Cash Equivalents</t>
  </si>
  <si>
    <t>Cash Equivalents
Cash and cash equivalents consist of highly liquid instruments
which mature within three months or less from the date of
purchase.</t>
  </si>
  <si>
    <t>Marketable Securities</t>
  </si>
  <si>
    <t>Marketable Securities
The Company’s investments primarily consisted of commercial
paper and other corporate debt securities. These marketable
securities are classified as available-for-sale, and as such, are
reported at fair value on the Company’s balance sheet.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income, net.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Foreign currency translation</t>
  </si>
  <si>
    <t>Foreign currency translation
The Company uses the U.S. dollar as its functional currency.
Monetary assets and liabilities denominated in foreign currency are
re-measured at current rates and non-monetary assets denominated in
foreign currency are recorded at historical exchange rates.
Realized and unrealized exchange gains or losses from transactions
and re-measurement adjustments are reflected in other income
(expense), net, in the accompanying consolidated statements of
operations.</t>
  </si>
  <si>
    <t>Comprehensive income (loss)
Comprehensive income (loss) is defined as the change in equity of a
business enterprise during a period from transactions and other
events and circumstances from non-owner sources. Other than
reported net income, comprehensive income (loss) includes
unrealized gains and losses on available for sale securities, which
are disclosed in the accompanying consolidated statements of
comprehensive income (loss). There were no reclassifications out of
comprehensive income for the years ended December 31, 2015,
2014 and 2013.</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t>
  </si>
  <si>
    <t>Other assets
Other assets consist of long-term restricted deposits and
prepayments. Long-term restricted deposits represent
interest-bearing money market accounts held as a security deposit
against a bank guarantee issued with respect to the Company’s
leased office and laboratory space in the U.S. and Israel.</t>
  </si>
  <si>
    <t>Concentrations of credit risk</t>
  </si>
  <si>
    <t>Concentrations of credit risk
Financial instruments that potentially subject the Company to
significant concentration of credit risk consist primarily of cash,
cash equivalents, marketable securities and long-term restricted
deposi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significant losses in these
deposits.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Property and equipment</t>
  </si>
  <si>
    <t>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t>
  </si>
  <si>
    <t>Impairment of long-lived assets</t>
  </si>
  <si>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ir
undiscounted expected future cash flows the assets are expected to
generate and to be recognized. The amount of impairment loss to be
recognized is the excess of the carrying value over the fair value
of the related asset. For the years ended December 31, 2015
and 2014, no impairments have been recorded.</t>
  </si>
  <si>
    <t>Financial instruments</t>
  </si>
  <si>
    <t>Financial instruments
The Company’s financial instruments consist of accounts
payable and accrued expenses. The carrying amounts of accounts
payable and accrued expenses approximate their fair value due to
the short-term nature of those financial instruments.</t>
  </si>
  <si>
    <t>Employment termination costs</t>
  </si>
  <si>
    <t>Employment termination costs
The Company accrues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The Company reverses the liability when events or
circumstances occur that discharge or remove its responsibility to
settle the termination liability.</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one or more of
the revenue recognition criteria are not met, the Company defers
the recognition of revenue and records deferred revenue until such
time that all criteria are met. For the years ending
December 31, 2014 and 2013, the Company’s revenue was
derived from our now terminated license agreement (see Note 8). The
terms of the agreement included a non-refundable upfront fee;
contingent development, commercial, and clinical milestone
payments; reimbursement of certain research and development costs;
and royalty payments on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Company recognizes revenue using the proportional performance
method when services are rendered. Under the proportional
performance method, revenue is recognized based on costs incurred
to date as a percentage of total estimated cost to complete.
At the inception of the license agreement, the Company evaluates
whether each milestone is substantive on the basis of the
contingent nature of the milestone. This evaluation includes an
assessment of whether: (a) the consideration is commensurate
with either the Company’s performance to achieve the
milestone or the enhancement of the value of the delivered items as
a result of a specific outcome from the Company’s performance
to achieve the milestone; (b) the consideration relates solely
to past performance; and (c)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The Company recognizes royalty revenue, if any, based upon actual
and estimated net sales by the licensee of licensed products in
licensed territories and in the period the sales occur.</t>
  </si>
  <si>
    <t>Long-term purchase obligation</t>
  </si>
  <si>
    <t>Long-term purchase obligation
Long-term purchase obligation, included within long-term
liabilities and respected current maturities, represents aggregate
amounts payable for the purchases of certain active pharmaceutical
ingredient (“API”) supplies and a trade name for the
drug pursuant to an agreement entered into following the
termination of the license agreement (see Note 8). The amount is
payable in three equal annual amounts and is recorded at its
present value. The difference between the aggregate purchase price
and the present value of the installment payments represents the
interest component of the financing arrangement and is accreted
over the payment term and classified as other expense, net. Costs
associated with the purchase of API were charged to research and
development, and costs associated with the trade name were charged
to marketing, general and administrative expense in the
accompanying consolidated statements of operations.</t>
  </si>
  <si>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t>
  </si>
  <si>
    <t>Clinical trial costs</t>
  </si>
  <si>
    <t>Clinical trial costs
Clinical trial costs are a component of research and development
expenses. The Company accrues and expenses clinical trial
activities performed by third parties on an evaluation of the
progress to completion of specific tasks using data such as hours
spent in performance of services, patient enrollment, clinical site
activation, and other information provided to the Company by its
vendors.</t>
  </si>
  <si>
    <t>Patent costs</t>
  </si>
  <si>
    <t>Patent costs
Patent costs are expensed as incurred as their realization is
uncertain. These costs are classified as marketing, general and
administrative in the accompanying consolidated statements of
operations.</t>
  </si>
  <si>
    <t>Redeemable convertible preferred stock</t>
  </si>
  <si>
    <t>Redeemable convertible preferred stock
The Company classifies redeemable convertible preferred stock as
temporary equity in the accompanying consolidated balance sheets
due to redemption rights granted to the holders that are outside of
the Company’s control. The Company recorded redeemable
convertible stock initially at the original issuance price net of
issuance costs and discounts, if any, according to relative fair
value method. When the initial recorded amount is less than the
redemption value, the Company accretes the recorded amount up to
the redemption value over the redemption period using the effective
interest method, plus dividends expected to be paid upon
redemption, if any. The Company accretes the deemed liquidation
upon the occurrence of any such event. On the effective date of our
IPO, the redeemable convertible preferred stock automatically
converted into common stock.</t>
  </si>
  <si>
    <t>Warrants
The Company issued common stock warrants to investors and
redeemable convertible preferred stock warrants to its lender.
Common stock warrants were initially recorded based on their
relative fair value in relationship to the total fair value of the
hybrid debt or equity instruments. Redeemable convertible preferred
stock warrants were initially recorded at fair value.
Common stock warrants issued in connection with the issuance of
redeemable convertible preferred stock (see Note 10) were
classified as a component of stockholders’ equity because
they are free standing financial instruments that are legally
detachable and separately exercisable from the redeemable
convertible preferred stock, are contingently exercisable, do not
embody an obligation for the Company to repurchase its own shares,
and permit the holders to receive a fixed number of common shares
upon exercise. In addition, the common stock warrants require
physical settlement and do not provide any guarantee of value or
return. Common stock warrants were initially recorded at their
relative fair value and were not subsequently re-measured. Common
stock warrants were valued using Black-Scholes.</t>
  </si>
  <si>
    <t>Stock-based compensation
The Company accounts for all stock-based compensation granted to
employees and nonemployees using a fair value method. Stock-based
compensation is measured at the grant date fair value of employee
stock option grants and is recognized over the requisite service
period of the awards, usually the vesting period, on a
straight-line basis, net of estimated forfeitures. Stock-based
compensation awards to nonemployees are subject to revaluation over
their vesting terms. For performance based awards where the vesting
of the options may be accelerated upon the achievement of certain
milestone performance, vesting and the related stock-based
compensation is recognized as an expense when the achievement of
the milestone is probable over the requisite service period.
For modification of stock compensation awards, the Company records
the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The Company has elected to
recognize the compensation cost of all share-based awards on a
straight-line basis over the vesting period of the award. In
periods that the Company grants stock options, fair value
assumptions are based on volatility, interest, dividend yield, and
expected term over which the stock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Computation of expected forfeitures is
based on historical data to estimate pre-vesting option forfeitures
of our stock options. Currently, we use an estimated forfeiture
rate of 0%.
For options granted to non-employees, the expected life of the
option used is the contractual term of each such option. All other
assumptions used to calculate the grant date fair value are
generally consistent with the assumptions used for options granted
to employees. Stock-based compensation expense for awards granted
to non-employees is adjusted as the award vests to reflect the
current fair value of such awards, and is recognized using an
accelerated attribution model.</t>
  </si>
  <si>
    <t>Income taxes</t>
  </si>
  <si>
    <t>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other expenses.</t>
  </si>
  <si>
    <t>Contingent liabilities</t>
  </si>
  <si>
    <t>Contingent liabilities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5, 2014, and 2013, we
were not subject to any material litigation or claims and
assessments.
Earnings per share attributable to common
stockholders
The Company computes basic earnings per share attributable to
common stockholders by dividing net income (loss) attributable to
common stockholders by the weighted average number of common shares
outstanding for the period. Earnings attributable to common
stockholders and participating redeemable convertible preferred
stock is allocated to each share on an as-converted basis as if all
of the net loss for the period had been distributed. During periods
in which the Company incurred a net loss, the Company allocates no
net loss to participating securities because they do not have a
contractual obligation to share in the net loss of the Company. The
Company computes diluted earnings per common share after giving
consideration to all potentially dilutive common shares, including
stock options, and warrants outstanding during the period except
where the effect of such non-participating securities would be
antidilutive.</t>
  </si>
  <si>
    <t>Recently issued accounting pronouncements</t>
  </si>
  <si>
    <t>Recently issued accounting pronouncements
In May 2014, the Financial Accounting Standards Board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may have on its consolidated financial stat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The adoption
of this standard will not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is effective for the Company in 2016. The adoption of this
standard will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The
guidance is effective for the Company in 2017. Early adoption is
permitted. The adoption of this guidance is not expected to have a
material impact on the Company’s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adoption of this guidance is
not expected to have a material impact on the Company’s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for
the Company in 2019. A modified retrospective transition approach
is required for lessees for capital and operating leases existing
at, or entered into after, the beginning of the earliest
comparative period presented in the financial statements. The
Company is currently evaluating the impact the standard may have on
its consolidated financial statements.</t>
  </si>
  <si>
    <t>Summary of Significant Accounting Policies (Tables)</t>
  </si>
  <si>
    <t>Schedule of Estimated Useful Lives of Assets</t>
  </si>
  <si>
    <t>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t>
  </si>
  <si>
    <t>Investments (Tables)</t>
  </si>
  <si>
    <t>Schedule of Investments</t>
  </si>
  <si>
    <t>The Company’s investments consisted of the following:
As of December 31,
2015
Amortized Gross Gross Estimated
($ in
thousands)
Money market funds $ 23,300 $
— $
— $ 23,300
Corporate notes 118,542 53 (30 ) 118,565
Total $ 141,842 $ 53 $ (30 ) $ 141,865</t>
  </si>
  <si>
    <t>Schedule of Fair Value of Investments</t>
  </si>
  <si>
    <t>The fair values of our investments by classification in our balance
sheet were as follows:
As of December 31,
($ in thousands)
Cash and cash equivalents $ 34,150
Marketable securities 107,715
Total $ 141,865</t>
  </si>
  <si>
    <t>Fair Value Measurements and Fair Value of Financial Instruments (Tables)</t>
  </si>
  <si>
    <t>Fair Value Measurements of Company's Financial Instruments</t>
  </si>
  <si>
    <t>The fair value measurements of the Company’s financial
instruments at December 31, 2015 are summarized in the table
below:
Quote Prices in Significant Significant Balance as of
($ in
thousands)
Cash equivalents:
Money market funds $ 23,300 $
— $
— $ 23,300
Corporate notes
— 10,850
— 10,850
Total cash equivalents $ 23,300 $ 10,850 $
— $ 34,150
Marketable securities:
Corporate notes $
— $ 107,715 $
— $ 107,715
Total marketable securities
— 107,715
— 107,715
Total $ 23,300 $ 118,565 $
— $ 141,865</t>
  </si>
  <si>
    <t>Property and Equipment (Tables)</t>
  </si>
  <si>
    <t>Summary of Property and Equipment</t>
  </si>
  <si>
    <t>Property and equipment consists of the following:
As of December 31,
2015 2014
($ in
thousands)
Computer equipment and software $ 306 $ 132
Office furniture and equipment 131 115
Laboratory equipment 1,439 1,396
Leasehold improvements 341 334
Property and equipment, at cost 2,217 1,977
Less accumulated depreciation 1,541 1,362
Property and equipment, net $ 676 $ 615</t>
  </si>
  <si>
    <t>Accrued Expenses (Tables)</t>
  </si>
  <si>
    <t>Schedule of Accrued Expenses</t>
  </si>
  <si>
    <t>Accrued expenses consist of the following:
As of December 31,
2015 2014
($ in
thousands)
Accrued marketing, general and adminstrative expenses $ 1,486 $ 374
Accrued research and development expenses 1,376 3,028
Accrued payroll and employee benefits 1,795 598
Total accrued expenses $ 4,657 $ 4,000</t>
  </si>
  <si>
    <t>Employee Severance [Member]</t>
  </si>
  <si>
    <t>Summary of Termination Liability</t>
  </si>
  <si>
    <t>A summary of the termination liability for the years ended
December 31, 2015 and 2014 is as follows:
2015 2014
($ in
thousands)
Employee termination accrual, beginning of year $ 12 $ 1,207
Charges 154 648
Payments
— (481 )
Reversals
— (1,362 )
Employee termination accrual, end of year $ 166 $ 12</t>
  </si>
  <si>
    <t>Warrants (Tables)</t>
  </si>
  <si>
    <t>Summary of Common Stock Warrants Issued by Company</t>
  </si>
  <si>
    <t>A summary of warrant activity during 2014 and 2015 is as
follows:
Common Stock
Warrants outstanding, January 1, 2014 1,752,818
Issuances 924,622
Exercises
—
Warrants outstanding, December 31, 2014 2,677,440
Issuances 984,116
Exercises (39,789 )
Warrants outstanding, December 31, 2015 3,621,767</t>
  </si>
  <si>
    <t>Warrant [Member]</t>
  </si>
  <si>
    <t>The following common stock warrants were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924,622 $ 9.13 December 15, 2014 December 15, 2024
Series E redeemable convertible preferred stock 984,116 $ 9.13 February 20, 2015 February 20, 2025
Total 3,661,556</t>
  </si>
  <si>
    <t>Stock Incentive Plan (Tables)</t>
  </si>
  <si>
    <t>Schedule of Fair Value Calculation of Option Granted</t>
  </si>
  <si>
    <t xml:space="preserve">The fair value of each stock option issued was estimated at the
date of grant using the following weighted-average assumptions:
Year Ended December 31,
2015 2014 2013
Expected volatility 75 % 80 % 85 %
Expected term (years) 6.26 6.25 6.25
Risk-free interest rate 1.71 % 1.79 % 1.08 %
Expected dividend yield 0 % 0 % 0 % </t>
  </si>
  <si>
    <t>Summary of Stock Option Activity</t>
  </si>
  <si>
    <t>A summary of option activity as of December 31, 2015 and the
year then ended is presented below:
Number of Weighted- Weighted- Aggregate
Outstanding, January 1, 2015 1,501,062 $ 2.04 7.02 $ 2,466,647
Exercised (205,721 ) $ 2.86
Granted 2,829,967 $ 10.03
Forfeited/Expired (6,017 ) $ 2.92
Outstanding, December 31, 2015 4,119,291 $ 7.48 8.40 $ 53,093,022
Exercisable, December 31, 2015 1,019,864 $ 2.00 5.65 $ 17,917,555
Vested and expected to vest, December 31, 2015 4,119,291 $ 7.48 8.40 $ 53,093,022</t>
  </si>
  <si>
    <t>Schedule of Stock-based Compensation Expense Classification</t>
  </si>
  <si>
    <t>Stock-based compensation expense is classified in the consolidated
statements of operations as follows:
Year Ended
December 31,
2015 2014 2013
($ in
thousands)
Research and development $ 1,410 $ 424 $ 297
Marketing, general and administrative 1,848 332 448
Total $ 3,258 $ 756 $ 745</t>
  </si>
  <si>
    <t>Income Taxes (Tables)</t>
  </si>
  <si>
    <t>Summary of Income (Loss) Before Provision for Income Taxes</t>
  </si>
  <si>
    <t>Income (loss) before provision for income taxes consists of the
following:
Year Ended
December 31,
2015 2014 2013
($ in
thousands)
Domestic $ (35,219 ) $ (1,493 ) $ 37,010
Foreign (528 ) (342 ) 395
Total $ (35,747 ) $ (1,835 ) $ 37,405</t>
  </si>
  <si>
    <t>Summary of Components of Income Tax Provision (Benefit)</t>
  </si>
  <si>
    <t>The components of income tax provision (benefit) consist of
the following:
Year Ended
December 31,
2015 2014 2013
($ in
thousands)
Current provision for income taxes:
U.S. federal $
— $ 1 $ 1,024
Foreign 191 147 257
Total current provision for income taxes 191 148 1,281
Deferred tax (benefit) provision - foreign (30 ) 28 (57 )
Total provision for income taxes $ 161 $ 176 $ 1,224</t>
  </si>
  <si>
    <t>Summary of Differences Between Effective Tax Rates of Company and U.S. Federal Statutory Tax</t>
  </si>
  <si>
    <t>A reconciliation setting forth the differences between the
effective tax rates of the Company and the U.S. federal statutory
tax rate is as follows:
Year Ended
December 31,
2015 2014 2013
U.S. federal tax provision at statutory rate 34.00 % 34.00 % 34.00 %
State and local tax, net of federal benefit 5.64 % 9.94 % 0.06 %
Foreign rate differences 0.08 % 1.09 % (0.17 %)
Non-deductible foreign stock compensation (1.16 %) (10.88 %) 0.26 %
Effect of other permanent differences (0.05 %) (4.30 %) 0.40 %
Uncertain tax positions (0.53 %) (8.00 %) 0.25 %
Change in valuation allowance (37.74 %) (34.06 %) (32.97 %)
Other adjustments (0.69 %) 2.64 % 1.47 %
Effective tax rate (0.45 %) (9.57 %) 3.30 %</t>
  </si>
  <si>
    <t>Schedule of Components of Deferred Tax Assets and Liabilities</t>
  </si>
  <si>
    <t>Significant components of the Company’s deferred tax assets
and liabilities are as follows:
As of December 31,
2015 2014
($ in
thousands)
Deferred tax assets:
Federal net operating loss carryforwards $ 20,625 $ 7,789
Tax credit carryforwards 1,024 1,024
Intangible and other related assets 268 278
Accrued expenses 1,922 1,865
Stock compensation 919 330
Other 131 80
Total deferred tax assets 24,889 11,366
Valuation allowance (24,819 ) (11,326 )
Net deferred tax assets $ 70 $ 40</t>
  </si>
  <si>
    <t>Reconciliation of Beginning and Ending Amount of Uncertain Tax Position</t>
  </si>
  <si>
    <t>A reconciliation of beginning and ending amount of our uncertain
tax position is as follows:
Year Ended
December 31,
2015 2014 2013
($ in
thousands)
Uncertain tax position at the beginning of year $ 246 $ 97 $
—
Additions for uncertain tax positions of prior year 9 16 43
Additions for uncertain tax positions of current year 188 137 54
Reductions for settlements with taxing authorities
—
—
—
Reductions for lapses of the applicable statutes of limitations
— (4 )
—
Uncertain tax position at the end of the year $ 443 $ 246 $ 97</t>
  </si>
  <si>
    <t>Commitments and Contingencies (Tables)</t>
  </si>
  <si>
    <t>Schedule of Rent Expense</t>
  </si>
  <si>
    <t xml:space="preserve">Rent expense was as follows:
Year Ended
December 31,
2015 2014 2013
($ in
thousands)
Rent Expense $ 347 $ 305 $ 340 </t>
  </si>
  <si>
    <t>Schedule of Minimum Rental Commitments for Operating Leases</t>
  </si>
  <si>
    <t xml:space="preserve">At December 31, 2015, the minimum rental commitments under all
non-cancelable operating leases with initial or remaining terms of
more than one year, for each of the following fiscal years, are as
follows:
Year Ended
December 31,
2016 2017 2018 2019 2020 Thereafter
($ in
thousands)
Operating Leases $ 829 $ 1,665 $ 1,580 $ 1,604 $ 1,604 $ 4,938 </t>
  </si>
  <si>
    <t>Other Expenses, net (Tables)</t>
  </si>
  <si>
    <t>Summary of Other Expenses, Net</t>
  </si>
  <si>
    <t>Other expenses, net are as follows:
Year Ended
December 31,
2015 2014 2013
($ in
thousands)
Gain (loss) on foreign currency transactions, net $
— $ 39 $ (72 )
Interest income 128 3 5
Interest expense (349 ) (27 ) (1,066 )
Change in fair value of Series C redeemable convertible preferred
stock warrant liability
—
— (60 )
Other expenses (79 ) (20 ) (16 )
Total $ (300 ) $ (5 ) $ (1,209 )</t>
  </si>
  <si>
    <t>Quarterly Financial Data (unaudited) (Tables)</t>
  </si>
  <si>
    <t>Quarterly Financial Data</t>
  </si>
  <si>
    <t xml:space="preserve">Three months ended
March 31, June 30, 2015 September 30, December 31,
($ in thousands,
except for per share data)
Revenue from license agreement $
— $
— $
— $
—
Loss from operations (4,150 ) (7,595 ) (9,182 ) (14,520 )
Net loss (4,244 ) (7,773 ) (9,359 ) (14,532 )
Net loss attributable to common stockholders (4,342 ) (7,962 ) (9,390 ) (14,532 )
Earnings per share attributed to common stockholders -
Basic $ (59.73 ) $ (50.36 ) $ (0.46 ) $ (0.61 )
Diluted $ (59.73 ) $ (50.36 ) $ (0.46 ) $ (0.61 )
Three months ended
March 31, June 30, 2014 September 30, December 31,
($ in thousands,
except for per share data)
Revenue from license agreement $ 4,573 $ 5,988 $ 2,605 $
—
Income (loss) from operations 1,969 4,240 868 (8,907 )
Net income (loss) 2,073 4,006 761 (8,851 )
Net income (loss) attributable to common stockholders 1,733 3,658 553 (8,859 )
Earnings per share attributed to common stockholders -
Basic $ 39.82 $ 83.42 $ 12.47 $ (199.86 )
Diluted $ 0.19 $ 0.36 $ 0.07 $ (199.86 ) </t>
  </si>
  <si>
    <t>Nature of Business and Basis of Presentation - Additional Information (Detail)</t>
  </si>
  <si>
    <t>Dec. 31, 2015Subsidiaries</t>
  </si>
  <si>
    <t>Number of subsidiaries owned by the company</t>
  </si>
  <si>
    <t>Summary of Significant Accounting Policies - Additional Information (Detail)</t>
  </si>
  <si>
    <t>Dec. 31, 2015USD ($)Segment</t>
  </si>
  <si>
    <t>Dec. 31, 2014USD ($)</t>
  </si>
  <si>
    <t>Dec. 31, 2013USD ($)</t>
  </si>
  <si>
    <t>Reclassifications out of comprehensive income</t>
  </si>
  <si>
    <t>Number of operating segments | Segment</t>
  </si>
  <si>
    <t>Estimated forfeiture rate</t>
  </si>
  <si>
    <t>0.00%</t>
  </si>
  <si>
    <t>Summary of Significant Accounting Policies - Schedule of Estimated Useful Lives of Assets (Detail)</t>
  </si>
  <si>
    <t>Leasehold Improvements [Member]</t>
  </si>
  <si>
    <t>Property, Plant and Equipment [Line Items]</t>
  </si>
  <si>
    <t>Estimated useful lives</t>
  </si>
  <si>
    <t>The lesser of lease term or estimated useful lives</t>
  </si>
  <si>
    <t>Computer equipment and software [Member]</t>
  </si>
  <si>
    <t>3 years</t>
  </si>
  <si>
    <t>Office Furniture and Equipment [Member]</t>
  </si>
  <si>
    <t>7 years</t>
  </si>
  <si>
    <t>Office Furniture and Equipment [Member] | Minimum [Member]</t>
  </si>
  <si>
    <t>Office Furniture and Equipment [Member] | Maximum [Member]</t>
  </si>
  <si>
    <t>17 years</t>
  </si>
  <si>
    <t>Laboratory Equipment [Member]</t>
  </si>
  <si>
    <t>10 years</t>
  </si>
  <si>
    <t>Laboratory Equipment [Member] | Minimum [Member]</t>
  </si>
  <si>
    <t>Laboratory Equipment [Member] | Maximum [Member]</t>
  </si>
  <si>
    <t>Investments - Schedule of Investments (Detail) $ in Thousands</t>
  </si>
  <si>
    <t>Dec. 31, 2015USD ($)</t>
  </si>
  <si>
    <t>Gain (Loss) on Investments [Line Items]</t>
  </si>
  <si>
    <t>Amortized Cost</t>
  </si>
  <si>
    <t>Gross Unrealized Gains</t>
  </si>
  <si>
    <t>Gross Unrealized Losses</t>
  </si>
  <si>
    <t>Estimated Fair Value</t>
  </si>
  <si>
    <t>Money Market Funds [Member]</t>
  </si>
  <si>
    <t>Corporate Notes [Member]</t>
  </si>
  <si>
    <t>Investments - Additional Information (Detail) - USD ($)</t>
  </si>
  <si>
    <t>Gains and losses on available-for-sale securities</t>
  </si>
  <si>
    <t>Cash excluded from cash and cash equivalents</t>
  </si>
  <si>
    <t>Contractual maturity period of investments</t>
  </si>
  <si>
    <t>1 year</t>
  </si>
  <si>
    <t>Investments - Schedule of Fair Value of Investments (Detail) $ in Thousands</t>
  </si>
  <si>
    <t>Net Investment Income [Line Items]</t>
  </si>
  <si>
    <t>Cash and Cash Equivalents [Member]</t>
  </si>
  <si>
    <t>Marketable Securities [Member]</t>
  </si>
  <si>
    <t>Fair Value Measurements and Fair Value of Financial Instruments - Fair Value Measurements of Company's Financial Instruments (Detail)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Marketable Securities [Member]</t>
  </si>
  <si>
    <t>Fair Value Measurements and Fair Value of Financial Instruments - Additional Information (Detail)</t>
  </si>
  <si>
    <t>Fair Value, Balance Sheet Grouping, Financial Statement Captions [Line Items]</t>
  </si>
  <si>
    <t>Assets fair value</t>
  </si>
  <si>
    <t>Significant Unobservable Inputs (Level 3) [Member]</t>
  </si>
  <si>
    <t>Property and Equipment - Summary of Property and Equipment (Detail) - USD ($) $ in Thousands</t>
  </si>
  <si>
    <t>Property and equipment, at cost</t>
  </si>
  <si>
    <t>Less accumulated depreciation</t>
  </si>
  <si>
    <t>Property and Equipment - Additional Information (Detail) - USD ($) $ in Thousands</t>
  </si>
  <si>
    <t>Accrued Expenses - Schedule of Accrued Expenses (Detail) - USD ($) $ in Thousands</t>
  </si>
  <si>
    <t>Accrued marketing, general and administrative expenses</t>
  </si>
  <si>
    <t>Accrued research and development expenses</t>
  </si>
  <si>
    <t>Accrued payroll and employee benefits</t>
  </si>
  <si>
    <t>Total accrued expenses</t>
  </si>
  <si>
    <t>Accrued Expenses - Additional Information (Detail)</t>
  </si>
  <si>
    <t>1 Months Ended</t>
  </si>
  <si>
    <t>Mar. 31, 2013USD ($)</t>
  </si>
  <si>
    <t>Dec. 31, 2015USD ($)Employees</t>
  </si>
  <si>
    <t>Schedule Of Accrued Expenses And Other Current Liabilities [Line Items]</t>
  </si>
  <si>
    <t>Severance arrangements to departing employees</t>
  </si>
  <si>
    <t>Reversals of termination liability as research and development expense</t>
  </si>
  <si>
    <t>Reversals of termination liability as general and administrative expense</t>
  </si>
  <si>
    <t>One-time Termination Benefits [Member]</t>
  </si>
  <si>
    <t>Estimated one-time termination benefit</t>
  </si>
  <si>
    <t>Number of employees excepted from involuntary termination plan | Employees</t>
  </si>
  <si>
    <t>Accrued Expenses - Summary of Termination Liability (Detail) - Employee Severance [Member] - USD ($) $ in Thousands</t>
  </si>
  <si>
    <t>Employee termination accrual, beginning of year</t>
  </si>
  <si>
    <t>Charges</t>
  </si>
  <si>
    <t>Payments</t>
  </si>
  <si>
    <t>Reversals</t>
  </si>
  <si>
    <t>Employee termination accrual, end of year</t>
  </si>
  <si>
    <t>License Agreement - Additional Information (Detail) - USD ($)</t>
  </si>
  <si>
    <t>Mar. 17, 2016</t>
  </si>
  <si>
    <t>Jan. 31, 2014</t>
  </si>
  <si>
    <t>Sep. 30, 2014</t>
  </si>
  <si>
    <t>Jun. 30, 2014</t>
  </si>
  <si>
    <t>Mar. 31, 2014</t>
  </si>
  <si>
    <t>Apr. 30, 2014</t>
  </si>
  <si>
    <t>Collaborative Arrangements and Non-collaborative Arrangement Transactions [Line Items]</t>
  </si>
  <si>
    <t>Aggregate amount of obligation</t>
  </si>
  <si>
    <t>Revenue from licensing and services</t>
  </si>
  <si>
    <t>Contractual obligation, installment to be paid in next 12 months (January 2016)</t>
  </si>
  <si>
    <t>Subsequent Event [Member]</t>
  </si>
  <si>
    <t>Contractual obligation, first payment made</t>
  </si>
  <si>
    <t>Roche [Member]</t>
  </si>
  <si>
    <t>Upfront payment received</t>
  </si>
  <si>
    <t>Aggregate service revenue recognized</t>
  </si>
  <si>
    <t>Revenue recognition, milestone method, revenue recognized</t>
  </si>
  <si>
    <t>Services revenue</t>
  </si>
  <si>
    <t>Expected reimbursable costs</t>
  </si>
  <si>
    <t>Receipt of first installment amount</t>
  </si>
  <si>
    <t>Roche [Member] | Maximum [Member]</t>
  </si>
  <si>
    <t>Future consideration in development and commercial milestones</t>
  </si>
  <si>
    <t>Long-term Debt - Additional Information (Detail) - USD ($)</t>
  </si>
  <si>
    <t>Mar. 31, 2013</t>
  </si>
  <si>
    <t>Feb. 28, 2013</t>
  </si>
  <si>
    <t>Debt Instrument [Line Items]</t>
  </si>
  <si>
    <t>Warrants to purchase shares</t>
  </si>
  <si>
    <t>Change in fair value of warrants time of exercise</t>
  </si>
  <si>
    <t>Series C Preferred Warrants [Member]</t>
  </si>
  <si>
    <t>Warrant exercise price per share</t>
  </si>
  <si>
    <t>Secured Loan Agreement [Member] | General Electric Capital Corporation [Member]</t>
  </si>
  <si>
    <t>Secured loan agreement maximum borrowing capacity</t>
  </si>
  <si>
    <t>Loan bore interest rate</t>
  </si>
  <si>
    <t>10.85%</t>
  </si>
  <si>
    <t>Loan maturity period</t>
  </si>
  <si>
    <t>42 months</t>
  </si>
  <si>
    <t>Outstanding principal, accrued interest, and prepayment fees</t>
  </si>
  <si>
    <t>Secured Loan Agreement [Member] | General Electric Capital Corporation [Member] | Series C Preferred Warrants [Member]</t>
  </si>
  <si>
    <t>Secured Loan Agreement [Member] | General Electric Capital Corporation [Member] | Series C Preferred Warrants [Member] | Other Expenses [Member]</t>
  </si>
  <si>
    <t>Warrants - Summary of Common Stock Warrants Issued by Company (Detail) - $ / shares</t>
  </si>
  <si>
    <t>Feb. 28, 2015</t>
  </si>
  <si>
    <t>Class of Warrant or Right [Line Items]</t>
  </si>
  <si>
    <t>Shares of Common Stock Underlying Warrants</t>
  </si>
  <si>
    <t>Exercise Price Per Share</t>
  </si>
  <si>
    <t>Issuance Date</t>
  </si>
  <si>
    <t>Jun. 24,
		2011</t>
  </si>
  <si>
    <t>Expiration Date</t>
  </si>
  <si>
    <t>Jun. 24,
		2016</t>
  </si>
  <si>
    <t>Series D Redeemable Convertible Preferred Stock Second Closing[Member]</t>
  </si>
  <si>
    <t>Oct. 22,
		2012</t>
  </si>
  <si>
    <t>Oct. 22,
		2022</t>
  </si>
  <si>
    <t>Series D Redeemable Convertible Preferred Stock Third Closing [Member]</t>
  </si>
  <si>
    <t>Mar. 28,
		2013</t>
  </si>
  <si>
    <t>Mar. 28,
		2022</t>
  </si>
  <si>
    <t>Dec. 15,
		2014</t>
  </si>
  <si>
    <t>Dec. 15,
		2024</t>
  </si>
  <si>
    <t>Series E Redeemable Convertible Preferred Stock Issued On February 20, 2015 [Member]</t>
  </si>
  <si>
    <t>Feb. 20,
		2015</t>
  </si>
  <si>
    <t>Feb. 20,
		2025</t>
  </si>
  <si>
    <t>Warrants - Summary of Warrant Activity (Detail) - Common Stock [Member] - shares</t>
  </si>
  <si>
    <t>Beginning balance</t>
  </si>
  <si>
    <t>Issuances</t>
  </si>
  <si>
    <t>Exercises</t>
  </si>
  <si>
    <t>Ending balance</t>
  </si>
  <si>
    <t>Redeemable Convertible Preferred Stock - Additional Information (Detail) - USD ($) $ / shares in Units, $ in Thousands</t>
  </si>
  <si>
    <t>Jul. 21, 2015</t>
  </si>
  <si>
    <t>Dec. 31, 2012</t>
  </si>
  <si>
    <t>Temporary Equity [Line Items]</t>
  </si>
  <si>
    <t>Warrants purchasing common shares</t>
  </si>
  <si>
    <t>Gross proceeds from issuance of stock</t>
  </si>
  <si>
    <t>Change in redemption value</t>
  </si>
  <si>
    <t>Sale of common stock, Per share</t>
  </si>
  <si>
    <t>Shares authorized for issuance</t>
  </si>
  <si>
    <t>Stock issuance, shares issued</t>
  </si>
  <si>
    <t>Exercise price, common per share</t>
  </si>
  <si>
    <t>Issuance costs net</t>
  </si>
  <si>
    <t>Additional amount required to redeem Series D preferred stock over original issuance cost</t>
  </si>
  <si>
    <t>Net proceeds to warrant</t>
  </si>
  <si>
    <t>Series E Redeemable Convertible Preferred Stock [Member] | IPO [Member]</t>
  </si>
  <si>
    <t>Conversion of redeemable convertible preferred stock outstanding into common stock</t>
  </si>
  <si>
    <t>Common Stock - Additional Information (Detail) $ / shares in Units, $ in Thousands</t>
  </si>
  <si>
    <t>Jul. 21, 2015USD ($)$ / sharesshares</t>
  </si>
  <si>
    <t>Jun. 30, 2015</t>
  </si>
  <si>
    <t>Dec. 31, 2015USD ($)$ / sharesshares</t>
  </si>
  <si>
    <t>Dec. 31, 2014$ / sharesshares</t>
  </si>
  <si>
    <t>Reverse stock split description</t>
  </si>
  <si>
    <t>1-for-9.132</t>
  </si>
  <si>
    <t>Reverse stock split ratio</t>
  </si>
  <si>
    <t>Common stock, shares issued | shares</t>
  </si>
  <si>
    <t>Common stock, per share</t>
  </si>
  <si>
    <t>Net proceeds from issue of shares | $</t>
  </si>
  <si>
    <t>Stock Incentive Plan - Additional Information (Detail)</t>
  </si>
  <si>
    <t>Dec. 31, 2015USD ($)Directors$ / sharesshares</t>
  </si>
  <si>
    <t>Dec. 31, 2014USD ($)$ / shares</t>
  </si>
  <si>
    <t>Dec. 31, 2013USD ($)$ / shares</t>
  </si>
  <si>
    <t>Share-based Compensation Arrangement by Share-based Payment Award [Line Items]</t>
  </si>
  <si>
    <t>Shares of common stock authorized for issuance</t>
  </si>
  <si>
    <t>Shares of common stock available for grant</t>
  </si>
  <si>
    <t>Weighted average grant date fair value of stock options per share | $ / shares</t>
  </si>
  <si>
    <t>Aggregate intrinsic value of stock options, exercisable | $</t>
  </si>
  <si>
    <t>Unrecognized compensation cost related to stock options, expected to be recognized | $</t>
  </si>
  <si>
    <t>Expected recognition, weighted-average period</t>
  </si>
  <si>
    <t>3 years 5 months 5 days</t>
  </si>
  <si>
    <t>Incremental compensation expenses | $</t>
  </si>
  <si>
    <t>Stock options exercised</t>
  </si>
  <si>
    <t>Research and Development [Member]</t>
  </si>
  <si>
    <t>Marketing, General and Administrative [Member]</t>
  </si>
  <si>
    <t>Directors [Member]</t>
  </si>
  <si>
    <t>Liability, balance outstanding | $</t>
  </si>
  <si>
    <t>Number of directors who exercised options to purchase common stock | Directors</t>
  </si>
  <si>
    <t>Directors [Member] | Restricted Stock [Member]</t>
  </si>
  <si>
    <t>Restricted stock, shares issued</t>
  </si>
  <si>
    <t>Outstanding restricted shares</t>
  </si>
  <si>
    <t>2008 Plan [Member]</t>
  </si>
  <si>
    <t>2008 Plan [Member] | Employee Stock Option [Member]</t>
  </si>
  <si>
    <t>Stock options expiration period</t>
  </si>
  <si>
    <t>Stock options vesting period</t>
  </si>
  <si>
    <t>4 years</t>
  </si>
  <si>
    <t>2015 Plan [Member]</t>
  </si>
  <si>
    <t>Stock Incentive Plan - Schedule of Fair Value Calculation of Option Granted (Detail)</t>
  </si>
  <si>
    <t>Expected volatility</t>
  </si>
  <si>
    <t>75.00%</t>
  </si>
  <si>
    <t>80.00%</t>
  </si>
  <si>
    <t>85.00%</t>
  </si>
  <si>
    <t>Expected term (years)</t>
  </si>
  <si>
    <t>6 years 3 months 4 days</t>
  </si>
  <si>
    <t>6 years 3 months</t>
  </si>
  <si>
    <t>Risk-free interest rate</t>
  </si>
  <si>
    <t>1.71%</t>
  </si>
  <si>
    <t>1.79%</t>
  </si>
  <si>
    <t>1.08%</t>
  </si>
  <si>
    <t>Expected dividend yield</t>
  </si>
  <si>
    <t>Stock Incentive Plan - Summary of Stock Option Activity (Detail) - USD ($)</t>
  </si>
  <si>
    <t>Number of stock options, Exercised</t>
  </si>
  <si>
    <t>Number of stock options, Granted</t>
  </si>
  <si>
    <t>Number of stock options, Forfeited/Expired</t>
  </si>
  <si>
    <t>Number of stock options, Exercisable</t>
  </si>
  <si>
    <t>Number of stock options, Vested and expected to vest</t>
  </si>
  <si>
    <t>Weighted-average exercise price options outstanding, Beginning balance</t>
  </si>
  <si>
    <t>Weighted-average exercise price options, Exercised</t>
  </si>
  <si>
    <t>Weighted-average exercise price options, Granted</t>
  </si>
  <si>
    <t>Weighted-average exercise price options, Forfeited/Expired</t>
  </si>
  <si>
    <t>Weighted-average exercise price options outstanding, Ending balance</t>
  </si>
  <si>
    <t>Weighted-average exercise price options, Exercisable</t>
  </si>
  <si>
    <t>Weighted-average exercise price options, Vested and expected to vest</t>
  </si>
  <si>
    <t>Weighted- average remaining contractual term outstanding options</t>
  </si>
  <si>
    <t>8 years 4 months 24 days</t>
  </si>
  <si>
    <t>7 years 7 days</t>
  </si>
  <si>
    <t>Weighted- average remaining contractual term options, Exercisable</t>
  </si>
  <si>
    <t>5 years 7 months 24 days</t>
  </si>
  <si>
    <t>Weighted- average remaining contractual term options, Vested and expected to vest</t>
  </si>
  <si>
    <t>Aggregate Intrinsic Value options outstanding</t>
  </si>
  <si>
    <t>Aggregate Intrinsic Value options, exercisable</t>
  </si>
  <si>
    <t>Aggregate Intrinsic Value options, vested and expected to vest</t>
  </si>
  <si>
    <t>Stock Incentive Plan - Schedule of Stock-based Compensation Expense Classification (Detail) - USD ($) $ in Thousands</t>
  </si>
  <si>
    <t>Stock-based compensation expense:</t>
  </si>
  <si>
    <t>Stock-based compensation expenses</t>
  </si>
  <si>
    <t>Income Taxes - Summary of Income (Loss) Before Provision for Income Taxes (Detail) - USD ($) $ in Thousands</t>
  </si>
  <si>
    <t>Domestic</t>
  </si>
  <si>
    <t>Foreign</t>
  </si>
  <si>
    <t>Income Taxes - Summary of Components of Income Tax Provision (Benefit) (Detail) - USD ($) $ in Thousands</t>
  </si>
  <si>
    <t>Current provision for income taxes:</t>
  </si>
  <si>
    <t>U.S. federal</t>
  </si>
  <si>
    <t>Total current provision for income taxes</t>
  </si>
  <si>
    <t>Deferred tax (benefit) provision - foreign</t>
  </si>
  <si>
    <t>Total provision for income taxes</t>
  </si>
  <si>
    <t>Income Taxes - Summary of Differences Between Effective Tax Rates of Company and U.S. Federal Statutory Tax (Detail)</t>
  </si>
  <si>
    <t>Effective Income Tax Rate Reconciliation, Percent [Abstract]</t>
  </si>
  <si>
    <t>U.S. federal tax provision at statutory rate</t>
  </si>
  <si>
    <t>34.00%</t>
  </si>
  <si>
    <t>State and local tax, net of federal benefit</t>
  </si>
  <si>
    <t>5.64%</t>
  </si>
  <si>
    <t>9.94%</t>
  </si>
  <si>
    <t>0.06%</t>
  </si>
  <si>
    <t>Foreign rate differences</t>
  </si>
  <si>
    <t>0.08%</t>
  </si>
  <si>
    <t>1.09%</t>
  </si>
  <si>
    <t>(0.17%)</t>
  </si>
  <si>
    <t>Non-deductible foreign stock compensation</t>
  </si>
  <si>
    <t>(1.16%)</t>
  </si>
  <si>
    <t>(10.88%)</t>
  </si>
  <si>
    <t>0.26%</t>
  </si>
  <si>
    <t>Effect of other permanent differences</t>
  </si>
  <si>
    <t>(0.05%)</t>
  </si>
  <si>
    <t>(4.30%)</t>
  </si>
  <si>
    <t>0.40%</t>
  </si>
  <si>
    <t>Uncertain tax positions</t>
  </si>
  <si>
    <t>(0.53%)</t>
  </si>
  <si>
    <t>(8.00%)</t>
  </si>
  <si>
    <t>0.25%</t>
  </si>
  <si>
    <t>Change in valuation allowance</t>
  </si>
  <si>
    <t>(37.74%)</t>
  </si>
  <si>
    <t>(34.06%)</t>
  </si>
  <si>
    <t>(32.97%)</t>
  </si>
  <si>
    <t>Other adjustments</t>
  </si>
  <si>
    <t>(0.69%)</t>
  </si>
  <si>
    <t>2.64%</t>
  </si>
  <si>
    <t>1.47%</t>
  </si>
  <si>
    <t>Effective tax rate</t>
  </si>
  <si>
    <t>(0.45%)</t>
  </si>
  <si>
    <t>(9.57%)</t>
  </si>
  <si>
    <t>3.30%</t>
  </si>
  <si>
    <t>Income Tax - Additional Information (Detail) - USD ($)</t>
  </si>
  <si>
    <t>Income Taxes [Line Items]</t>
  </si>
  <si>
    <t>Increase in valuation allowance</t>
  </si>
  <si>
    <t>Federal net operating loss carryforwards</t>
  </si>
  <si>
    <t>Tax credit expiration period</t>
  </si>
  <si>
    <t>Israeli net operating loss carryforwards</t>
  </si>
  <si>
    <t>Federal alternative minimum tax credit carryforwards</t>
  </si>
  <si>
    <t>Federal net operating loss carryforwards subject to annual limitation</t>
  </si>
  <si>
    <t>Federal net operating loss carryforwards subject to annual limitation unutilized</t>
  </si>
  <si>
    <t>Federal net operating loss carryforwards write off</t>
  </si>
  <si>
    <t>Undistributed earnings of subsidiary</t>
  </si>
  <si>
    <t>Liability for uncertain tax positions</t>
  </si>
  <si>
    <t>Accrued interest related to uncertain tax positions</t>
  </si>
  <si>
    <t>Interest and penalties related to the uncertain tax positions</t>
  </si>
  <si>
    <t>Alternative Minimum Tax [Member]</t>
  </si>
  <si>
    <t>Alternative minimum tax liability</t>
  </si>
  <si>
    <t>Income Taxes - Schedule of Components of Deferred Tax Assets and Liabilities (Detail) - USD ($) $ in Thousands</t>
  </si>
  <si>
    <t>Deferred tax assets:</t>
  </si>
  <si>
    <t>Tax credit carryforwards</t>
  </si>
  <si>
    <t>Intangible and other related assets</t>
  </si>
  <si>
    <t>Stock compensation</t>
  </si>
  <si>
    <t>Other</t>
  </si>
  <si>
    <t>Total deferred tax assets</t>
  </si>
  <si>
    <t>Valuation allowance</t>
  </si>
  <si>
    <t>Net deferred tax assets</t>
  </si>
  <si>
    <t>Income Taxes - Reconciliation of Beginning and Ending Amount of Uncertain Tax Position (Detail) - USD ($) $ in Thousands</t>
  </si>
  <si>
    <t>Reconciliation of Unrecognized Tax Benefits, Excluding Amounts Pertaining to Examined Tax Returns [Roll Forward]</t>
  </si>
  <si>
    <t>Uncertain tax position at the beginning of year</t>
  </si>
  <si>
    <t>Additions for uncertain tax positions of prior year</t>
  </si>
  <si>
    <t>Additions for uncertain tax positions of current year</t>
  </si>
  <si>
    <t>Reductions for settlements with taxing authorities</t>
  </si>
  <si>
    <t>Reductions for lapses of the applicable statutes of limitations</t>
  </si>
  <si>
    <t>Uncertain tax position at the end of the year</t>
  </si>
  <si>
    <t>Commitments and Contingencies - Additional Information (Detail) - USD ($)</t>
  </si>
  <si>
    <t>Operating Leased Assets [Line Items]</t>
  </si>
  <si>
    <t>Purchasing commitment</t>
  </si>
  <si>
    <t>Purchasing commitment due in first half of 2016</t>
  </si>
  <si>
    <t>Assets held under capital leases</t>
  </si>
  <si>
    <t>Other Assets [Member]</t>
  </si>
  <si>
    <t>Security deposit</t>
  </si>
  <si>
    <t>Commitments and Contingencies - Schedule of Rent Expense (Detail) - USD ($) $ in Thousands</t>
  </si>
  <si>
    <t>Operating Leases, Rent Expense, Net [Abstract]</t>
  </si>
  <si>
    <t>Rent Expense</t>
  </si>
  <si>
    <t>Commitments and Contingencies - Schedule of Future Minimum Rental Payments for Operating Leases (Detail) $ in Thousands</t>
  </si>
  <si>
    <t>Operating Leases, Future Minimum Payments Receivable [Abstract]</t>
  </si>
  <si>
    <t>Operating Leases, minimum rental commitments, 2016</t>
  </si>
  <si>
    <t>Operating Leases, minimum rental commitments, 2017</t>
  </si>
  <si>
    <t>Operating Leases, minimum rental commitments, 2018</t>
  </si>
  <si>
    <t>Operating Leases, minimum rental commitments, 2019</t>
  </si>
  <si>
    <t>Operating Leases, minimum rental commitments, 2020</t>
  </si>
  <si>
    <t>Operating Leases, minimum rental commitments, Thereafter</t>
  </si>
  <si>
    <t>Related Party Transactions - Additional Information (Detail) - USD ($) $ / shares in Units, $ in Millions</t>
  </si>
  <si>
    <t>Oct. 31, 2014</t>
  </si>
  <si>
    <t>Apr. 30, 2015</t>
  </si>
  <si>
    <t>Related Party Transaction [Line Items]</t>
  </si>
  <si>
    <t>Options to purchase of common stock</t>
  </si>
  <si>
    <t>Common stock exercise price</t>
  </si>
  <si>
    <t>General and Administrative [Member]</t>
  </si>
  <si>
    <t>Expenses</t>
  </si>
  <si>
    <t>Head of Clinical [Member]</t>
  </si>
  <si>
    <t>Costs incurred for services</t>
  </si>
  <si>
    <t>Employee Benefit Plan - Additional Information (Detail) - USD ($) $ in Millions</t>
  </si>
  <si>
    <t>Chiasma (Israel) Ltd [Member]</t>
  </si>
  <si>
    <t>Defined Benefit Plans and Other Postretirement Benefit Plans Table Text Block [Line Items]</t>
  </si>
  <si>
    <t>Severance costs</t>
  </si>
  <si>
    <t>Other Expenses, Net - Summary of Other Expenses, Net (Detail) - USD ($) $ in Thousands</t>
  </si>
  <si>
    <t>Other Expense, Nonoperating [Abstract]</t>
  </si>
  <si>
    <t>Gain (loss) on foreign currency transactions, net</t>
  </si>
  <si>
    <t>Interest income</t>
  </si>
  <si>
    <t>Interest expense</t>
  </si>
  <si>
    <t>Other expenses</t>
  </si>
  <si>
    <t>Quarterly Financial Data (Unaudited) - Quarterly Financial Data (Detail) - USD ($) $ / shares in Units, $ in Thousands</t>
  </si>
  <si>
    <t>3 Months Ended</t>
  </si>
  <si>
    <t>Sep. 30, 2015</t>
  </si>
  <si>
    <t>Mar. 31, 2015</t>
  </si>
  <si>
    <t>Quarterly Financial Data [Abstract]</t>
  </si>
  <si>
    <t>Net income (loss) attributable to common stockholders</t>
  </si>
  <si>
    <t>Earnings per share attributed to common stockholders -</t>
  </si>
</sst>
</file>

<file path=xl/styles.xml><?xml version="1.0" encoding="utf-8"?>
<styleSheet xmlns="http://schemas.openxmlformats.org/spreadsheetml/2006/main">
  <numFmts count="4">
    <numFmt formatCode="_(&quot;$ &quot;#,##0_);_(&quot;$ &quot;(#,##0)" numFmtId="165"/>
    <numFmt formatCode="_(&quot;$ &quot;#,##0.00_);_(&quot;$ &quot;(#,##0.00)" numFmtId="166"/>
    <numFmt formatCode="#,##0.000000_);(#,##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4" t="s">
        <v>17</v>
      </c>
    </row>
    <row r="11" spans="1:3">
      <c r="A11" s="4" t="s">
        <v>18</v>
      </c>
      <c r="B11" s="6" t="n">
        <v>1339469</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24275268</v>
      </c>
    </row>
    <row r="18" spans="1:3">
      <c r="A18" s="4" t="s">
        <v>29</v>
      </c>
      <c r="C18" s="7" t="n">
        <v>113131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1039000</v>
      </c>
      <c r="C3" s="7" t="n">
        <v>40160000</v>
      </c>
    </row>
    <row r="4" spans="1:3">
      <c r="A4" s="4" t="s">
        <v>34</v>
      </c>
      <c r="B4" s="6" t="n">
        <v>107715000</v>
      </c>
      <c r="C4" s="6" t="n">
        <v>0</v>
      </c>
    </row>
    <row r="5" spans="1:3">
      <c r="A5" s="4" t="s">
        <v>35</v>
      </c>
      <c r="B5" s="6" t="n">
        <v>2331000</v>
      </c>
      <c r="C5" s="6" t="n">
        <v>312000</v>
      </c>
    </row>
    <row r="6" spans="1:3">
      <c r="A6" s="4" t="s">
        <v>36</v>
      </c>
      <c r="B6" s="6" t="n">
        <v>151085000</v>
      </c>
      <c r="C6" s="6" t="n">
        <v>40472000</v>
      </c>
    </row>
    <row r="7" spans="1:3">
      <c r="A7" s="4" t="s">
        <v>37</v>
      </c>
      <c r="B7" s="6" t="n">
        <v>676000</v>
      </c>
      <c r="C7" s="6" t="n">
        <v>615000</v>
      </c>
    </row>
    <row r="8" spans="1:3">
      <c r="A8" s="4" t="s">
        <v>38</v>
      </c>
      <c r="B8" s="6" t="n">
        <v>1347000</v>
      </c>
      <c r="C8" s="6" t="n">
        <v>312000</v>
      </c>
    </row>
    <row r="9" spans="1:3">
      <c r="A9" s="4" t="s">
        <v>39</v>
      </c>
      <c r="B9" s="6" t="n">
        <v>153108000</v>
      </c>
      <c r="C9" s="6" t="n">
        <v>41399000</v>
      </c>
    </row>
    <row r="10" spans="1:3">
      <c r="A10" s="3" t="s">
        <v>40</v>
      </c>
    </row>
    <row r="11" spans="1:3">
      <c r="A11" s="4" t="s">
        <v>41</v>
      </c>
      <c r="B11" s="6" t="n">
        <v>157000</v>
      </c>
      <c r="C11" s="6" t="n">
        <v>318000</v>
      </c>
    </row>
    <row r="12" spans="1:3">
      <c r="A12" s="4" t="s">
        <v>42</v>
      </c>
      <c r="B12" s="6" t="n">
        <v>1700000</v>
      </c>
    </row>
    <row r="13" spans="1:3">
      <c r="A13" s="4" t="s">
        <v>43</v>
      </c>
      <c r="B13" s="6" t="n">
        <v>4657000</v>
      </c>
      <c r="C13" s="6" t="n">
        <v>4000000</v>
      </c>
    </row>
    <row r="14" spans="1:3">
      <c r="A14" s="4" t="s">
        <v>44</v>
      </c>
      <c r="B14" s="6" t="n">
        <v>6514000</v>
      </c>
      <c r="C14" s="6" t="n">
        <v>4318000</v>
      </c>
    </row>
    <row r="15" spans="1:3">
      <c r="A15" s="4" t="s">
        <v>45</v>
      </c>
      <c r="B15" s="6" t="n">
        <v>3778000</v>
      </c>
      <c r="C15" s="6" t="n">
        <v>4613000</v>
      </c>
    </row>
    <row r="16" spans="1:3">
      <c r="A16" s="4" t="s">
        <v>46</v>
      </c>
      <c r="B16" s="7" t="n">
        <v>10292000</v>
      </c>
      <c r="C16" s="7" t="n">
        <v>8931000</v>
      </c>
    </row>
    <row r="17" spans="1:3">
      <c r="A17" s="4" t="s">
        <v>47</v>
      </c>
      <c r="B17" s="4" t="s">
        <v>48</v>
      </c>
      <c r="C17" s="4" t="s">
        <v>48</v>
      </c>
    </row>
    <row r="18" spans="1:3">
      <c r="A18" s="3" t="s">
        <v>49</v>
      </c>
    </row>
    <row r="19" spans="1:3">
      <c r="A19" s="4" t="s">
        <v>50</v>
      </c>
      <c r="C19" s="7" t="n">
        <v>104486000</v>
      </c>
    </row>
    <row r="20" spans="1:3">
      <c r="A20" s="3" t="s">
        <v>51</v>
      </c>
    </row>
    <row r="21" spans="1:3">
      <c r="A21" s="4" t="s">
        <v>52</v>
      </c>
      <c r="B21" s="7" t="n">
        <v>240000</v>
      </c>
    </row>
    <row r="22" spans="1:3">
      <c r="A22" s="4" t="s">
        <v>53</v>
      </c>
      <c r="B22" s="4" t="s">
        <v>48</v>
      </c>
      <c r="C22" s="4" t="s">
        <v>48</v>
      </c>
    </row>
    <row r="23" spans="1:3">
      <c r="A23" s="4" t="s">
        <v>54</v>
      </c>
      <c r="B23" s="7" t="n">
        <v>259969000</v>
      </c>
      <c r="C23" s="7" t="n">
        <v>9490000</v>
      </c>
    </row>
    <row r="24" spans="1:3">
      <c r="A24" s="4" t="s">
        <v>55</v>
      </c>
      <c r="B24" s="6" t="n">
        <v>23000</v>
      </c>
    </row>
    <row r="25" spans="1:3">
      <c r="A25" s="4" t="s">
        <v>56</v>
      </c>
      <c r="B25" s="6" t="n">
        <v>-117416000</v>
      </c>
      <c r="C25" s="6" t="n">
        <v>-81508000</v>
      </c>
    </row>
    <row r="26" spans="1:3">
      <c r="A26" s="4" t="s">
        <v>57</v>
      </c>
      <c r="B26" s="6" t="n">
        <v>142816000</v>
      </c>
      <c r="C26" s="6" t="n">
        <v>-72018000</v>
      </c>
    </row>
    <row r="27" spans="1:3">
      <c r="A27" s="4" t="s">
        <v>58</v>
      </c>
      <c r="B27" s="7" t="n">
        <v>153108000</v>
      </c>
      <c r="C27" s="6" t="n">
        <v>41399000</v>
      </c>
    </row>
    <row r="28" spans="1:3">
      <c r="A28" s="4" t="s">
        <v>59</v>
      </c>
    </row>
    <row r="29" spans="1:3">
      <c r="A29" s="3" t="s">
        <v>49</v>
      </c>
    </row>
    <row r="30" spans="1:3">
      <c r="A30" s="4" t="s">
        <v>50</v>
      </c>
      <c r="C30" s="6" t="n">
        <v>9144000</v>
      </c>
    </row>
    <row r="31" spans="1:3">
      <c r="A31" s="4" t="s">
        <v>60</v>
      </c>
    </row>
    <row r="32" spans="1:3">
      <c r="A32" s="3" t="s">
        <v>49</v>
      </c>
    </row>
    <row r="33" spans="1:3">
      <c r="A33" s="4" t="s">
        <v>50</v>
      </c>
      <c r="C33" s="6" t="n">
        <v>40430000</v>
      </c>
    </row>
    <row r="34" spans="1:3">
      <c r="A34" s="4" t="s">
        <v>61</v>
      </c>
    </row>
    <row r="35" spans="1:3">
      <c r="A35" s="3" t="s">
        <v>49</v>
      </c>
    </row>
    <row r="36" spans="1:3">
      <c r="A36" s="4" t="s">
        <v>50</v>
      </c>
      <c r="C36" s="6" t="n">
        <v>22054000</v>
      </c>
    </row>
    <row r="37" spans="1:3">
      <c r="A37" s="4" t="s">
        <v>62</v>
      </c>
    </row>
    <row r="38" spans="1:3">
      <c r="A38" s="3" t="s">
        <v>49</v>
      </c>
    </row>
    <row r="39" spans="1:3">
      <c r="A39" s="4" t="s">
        <v>50</v>
      </c>
      <c r="C39" s="7" t="n">
        <v>3285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97</v>
      </c>
      <c r="B8" s="4" t="s">
        <v>237</v>
      </c>
    </row>
    <row r="9" spans="1:2">
      <c r="A9" s="4" t="s">
        <v>238</v>
      </c>
      <c r="B9" s="4" t="s">
        <v>239</v>
      </c>
    </row>
    <row r="10" spans="1:2">
      <c r="A10" s="4" t="s">
        <v>38</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78</v>
      </c>
      <c r="B18" s="4" t="s">
        <v>255</v>
      </c>
    </row>
    <row r="19" spans="1:2">
      <c r="A19" s="4" t="s">
        <v>256</v>
      </c>
      <c r="B19" s="4" t="s">
        <v>257</v>
      </c>
    </row>
    <row r="20" spans="1:2">
      <c r="A20" s="4" t="s">
        <v>258</v>
      </c>
      <c r="B20" s="4" t="s">
        <v>259</v>
      </c>
    </row>
    <row r="21" spans="1:2">
      <c r="A21" s="4" t="s">
        <v>260</v>
      </c>
      <c r="B21" s="4" t="s">
        <v>261</v>
      </c>
    </row>
    <row r="22" spans="1:2">
      <c r="A22" s="4" t="s">
        <v>199</v>
      </c>
      <c r="B22" s="4" t="s">
        <v>262</v>
      </c>
    </row>
    <row r="23" spans="1:2">
      <c r="A23" s="4" t="s">
        <v>110</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3</v>
      </c>
      <c r="B1" s="2" t="s">
        <v>2</v>
      </c>
      <c r="C1" s="2" t="s">
        <v>31</v>
      </c>
    </row>
    <row r="2" spans="1:3">
      <c r="A2" s="4" t="s">
        <v>64</v>
      </c>
      <c r="B2" s="8" t="n">
        <v>0.01</v>
      </c>
      <c r="C2" s="8" t="n">
        <v>0.01</v>
      </c>
    </row>
    <row r="3" spans="1:3">
      <c r="A3" s="4" t="s">
        <v>65</v>
      </c>
      <c r="B3" s="6" t="n">
        <v>125000000</v>
      </c>
      <c r="C3" s="6" t="n">
        <v>175000000</v>
      </c>
    </row>
    <row r="4" spans="1:3">
      <c r="A4" s="4" t="s">
        <v>66</v>
      </c>
      <c r="B4" s="6" t="n">
        <v>24012597</v>
      </c>
      <c r="C4" s="6" t="n">
        <v>44326</v>
      </c>
    </row>
    <row r="5" spans="1:3">
      <c r="A5" s="4" t="s">
        <v>67</v>
      </c>
      <c r="B5" s="6" t="n">
        <v>24012597</v>
      </c>
      <c r="C5" s="6" t="n">
        <v>44326</v>
      </c>
    </row>
    <row r="6" spans="1:3">
      <c r="A6" s="4" t="s">
        <v>68</v>
      </c>
      <c r="B6" s="8" t="n">
        <v>0.01</v>
      </c>
      <c r="C6" s="8" t="n">
        <v>0.01</v>
      </c>
    </row>
    <row r="7" spans="1:3">
      <c r="A7" s="4" t="s">
        <v>69</v>
      </c>
      <c r="B7" s="6" t="n">
        <v>5000000</v>
      </c>
      <c r="C7" s="6" t="n">
        <v>5000000</v>
      </c>
    </row>
    <row r="8" spans="1:3">
      <c r="A8" s="4" t="s">
        <v>70</v>
      </c>
      <c r="B8" s="6" t="n">
        <v>0</v>
      </c>
      <c r="C8" s="6" t="n">
        <v>0</v>
      </c>
    </row>
    <row r="9" spans="1:3">
      <c r="A9" s="4" t="s">
        <v>59</v>
      </c>
    </row>
    <row r="10" spans="1:3">
      <c r="A10" s="4" t="s">
        <v>68</v>
      </c>
      <c r="B10" s="8" t="n">
        <v>0.01</v>
      </c>
      <c r="C10" s="8" t="n">
        <v>0.01</v>
      </c>
    </row>
    <row r="11" spans="1:3">
      <c r="A11" s="4" t="s">
        <v>69</v>
      </c>
      <c r="B11" s="6" t="n">
        <v>0</v>
      </c>
      <c r="C11" s="6" t="n">
        <v>1134997</v>
      </c>
    </row>
    <row r="12" spans="1:3">
      <c r="A12" s="4" t="s">
        <v>71</v>
      </c>
      <c r="B12" s="6" t="n">
        <v>0</v>
      </c>
      <c r="C12" s="6" t="n">
        <v>1134997</v>
      </c>
    </row>
    <row r="13" spans="1:3">
      <c r="A13" s="4" t="s">
        <v>72</v>
      </c>
      <c r="C13" s="7" t="n">
        <v>7218438</v>
      </c>
    </row>
    <row r="14" spans="1:3">
      <c r="A14" s="4" t="s">
        <v>73</v>
      </c>
      <c r="C14" s="7" t="n">
        <v>7218438</v>
      </c>
    </row>
    <row r="15" spans="1:3">
      <c r="A15" s="4" t="s">
        <v>60</v>
      </c>
    </row>
    <row r="16" spans="1:3">
      <c r="A16" s="4" t="s">
        <v>68</v>
      </c>
      <c r="B16" s="8" t="n">
        <v>0.01</v>
      </c>
      <c r="C16" s="8" t="n">
        <v>0.01</v>
      </c>
    </row>
    <row r="17" spans="1:3">
      <c r="A17" s="4" t="s">
        <v>69</v>
      </c>
      <c r="B17" s="6" t="n">
        <v>0</v>
      </c>
      <c r="C17" s="6" t="n">
        <v>40719409</v>
      </c>
    </row>
    <row r="18" spans="1:3">
      <c r="A18" s="4" t="s">
        <v>71</v>
      </c>
      <c r="B18" s="6" t="n">
        <v>0</v>
      </c>
      <c r="C18" s="6" t="n">
        <v>40430250</v>
      </c>
    </row>
    <row r="19" spans="1:3">
      <c r="A19" s="4" t="s">
        <v>72</v>
      </c>
      <c r="C19" s="7" t="n">
        <v>40430250</v>
      </c>
    </row>
    <row r="20" spans="1:3">
      <c r="A20" s="4" t="s">
        <v>73</v>
      </c>
      <c r="C20" s="7" t="n">
        <v>40430250</v>
      </c>
    </row>
    <row r="21" spans="1:3">
      <c r="A21" s="4" t="s">
        <v>61</v>
      </c>
    </row>
    <row r="22" spans="1:3">
      <c r="A22" s="4" t="s">
        <v>68</v>
      </c>
      <c r="B22" s="8" t="n">
        <v>0.01</v>
      </c>
      <c r="C22" s="8" t="n">
        <v>0.01</v>
      </c>
    </row>
    <row r="23" spans="1:3">
      <c r="A23" s="4" t="s">
        <v>69</v>
      </c>
      <c r="B23" s="6" t="n">
        <v>0</v>
      </c>
      <c r="C23" s="6" t="n">
        <v>38504439</v>
      </c>
    </row>
    <row r="24" spans="1:3">
      <c r="A24" s="4" t="s">
        <v>71</v>
      </c>
      <c r="B24" s="6" t="n">
        <v>0</v>
      </c>
      <c r="C24" s="6" t="n">
        <v>38504439</v>
      </c>
    </row>
    <row r="25" spans="1:3">
      <c r="A25" s="4" t="s">
        <v>72</v>
      </c>
      <c r="C25" s="7" t="n">
        <v>22054186</v>
      </c>
    </row>
    <row r="26" spans="1:3">
      <c r="A26" s="4" t="s">
        <v>73</v>
      </c>
      <c r="C26" s="7" t="n">
        <v>22054186</v>
      </c>
    </row>
    <row r="27" spans="1:3">
      <c r="A27" s="4" t="s">
        <v>62</v>
      </c>
    </row>
    <row r="28" spans="1:3">
      <c r="A28" s="4" t="s">
        <v>68</v>
      </c>
      <c r="B28" s="8" t="n">
        <v>0.01</v>
      </c>
      <c r="C28" s="8" t="n">
        <v>0.01</v>
      </c>
    </row>
    <row r="29" spans="1:3">
      <c r="A29" s="4" t="s">
        <v>69</v>
      </c>
      <c r="B29" s="6" t="n">
        <v>0</v>
      </c>
      <c r="C29" s="6" t="n">
        <v>45000000</v>
      </c>
    </row>
    <row r="30" spans="1:3">
      <c r="A30" s="4" t="s">
        <v>71</v>
      </c>
      <c r="B30" s="6" t="n">
        <v>0</v>
      </c>
      <c r="C30" s="6" t="n">
        <v>33774763</v>
      </c>
    </row>
    <row r="31" spans="1:3">
      <c r="A31" s="4" t="s">
        <v>72</v>
      </c>
      <c r="C31" s="7" t="n">
        <v>33774763</v>
      </c>
    </row>
    <row r="32" spans="1:3">
      <c r="A32" s="4" t="s">
        <v>73</v>
      </c>
      <c r="C32" s="7" t="n">
        <v>33774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0</v>
      </c>
      <c r="B1" s="2" t="s">
        <v>1</v>
      </c>
    </row>
    <row r="2" spans="1:2">
      <c r="B2" s="2" t="s">
        <v>2</v>
      </c>
    </row>
    <row r="3" spans="1:2">
      <c r="A3" s="4" t="s">
        <v>291</v>
      </c>
      <c r="B3" s="4" t="s">
        <v>292</v>
      </c>
    </row>
    <row r="4" spans="1:2">
      <c r="A4" s="4" t="s">
        <v>293</v>
      </c>
    </row>
    <row r="5" spans="1:2">
      <c r="A5" s="4" t="s">
        <v>291</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4</v>
      </c>
      <c r="B1" s="2" t="s">
        <v>1</v>
      </c>
    </row>
    <row r="2" spans="1:4">
      <c r="B2" s="2" t="s">
        <v>2</v>
      </c>
      <c r="C2" s="2" t="s">
        <v>31</v>
      </c>
      <c r="D2" s="2" t="s">
        <v>75</v>
      </c>
    </row>
    <row r="3" spans="1:4">
      <c r="A3" s="4" t="s">
        <v>76</v>
      </c>
      <c r="C3" s="7" t="n">
        <v>13166</v>
      </c>
      <c r="D3" s="7" t="n">
        <v>73134</v>
      </c>
    </row>
    <row r="4" spans="1:4">
      <c r="A4" s="3" t="s">
        <v>77</v>
      </c>
    </row>
    <row r="5" spans="1:4">
      <c r="A5" s="4" t="s">
        <v>78</v>
      </c>
      <c r="B5" s="7" t="n">
        <v>18991</v>
      </c>
      <c r="C5" s="6" t="n">
        <v>11527</v>
      </c>
      <c r="D5" s="6" t="n">
        <v>26455</v>
      </c>
    </row>
    <row r="6" spans="1:4">
      <c r="A6" s="4" t="s">
        <v>79</v>
      </c>
      <c r="B6" s="6" t="n">
        <v>16456</v>
      </c>
      <c r="C6" s="6" t="n">
        <v>3469</v>
      </c>
      <c r="D6" s="6" t="n">
        <v>8065</v>
      </c>
    </row>
    <row r="7" spans="1:4">
      <c r="A7" s="4" t="s">
        <v>80</v>
      </c>
      <c r="B7" s="6" t="n">
        <v>35447</v>
      </c>
      <c r="C7" s="6" t="n">
        <v>14996</v>
      </c>
      <c r="D7" s="6" t="n">
        <v>34520</v>
      </c>
    </row>
    <row r="8" spans="1:4">
      <c r="A8" s="4" t="s">
        <v>81</v>
      </c>
      <c r="B8" s="6" t="n">
        <v>-35447</v>
      </c>
      <c r="C8" s="6" t="n">
        <v>-1830</v>
      </c>
      <c r="D8" s="6" t="n">
        <v>38614</v>
      </c>
    </row>
    <row r="9" spans="1:4">
      <c r="A9" s="4" t="s">
        <v>82</v>
      </c>
      <c r="B9" s="6" t="n">
        <v>300</v>
      </c>
      <c r="C9" s="6" t="n">
        <v>5</v>
      </c>
      <c r="D9" s="6" t="n">
        <v>1209</v>
      </c>
    </row>
    <row r="10" spans="1:4">
      <c r="A10" s="4" t="s">
        <v>83</v>
      </c>
      <c r="B10" s="6" t="n">
        <v>-35747</v>
      </c>
      <c r="C10" s="6" t="n">
        <v>-1835</v>
      </c>
      <c r="D10" s="6" t="n">
        <v>37405</v>
      </c>
    </row>
    <row r="11" spans="1:4">
      <c r="A11" s="4" t="s">
        <v>84</v>
      </c>
      <c r="B11" s="6" t="n">
        <v>161</v>
      </c>
      <c r="C11" s="6" t="n">
        <v>176</v>
      </c>
      <c r="D11" s="6" t="n">
        <v>1224</v>
      </c>
    </row>
    <row r="12" spans="1:4">
      <c r="A12" s="4" t="s">
        <v>85</v>
      </c>
      <c r="B12" s="6" t="n">
        <v>-35908</v>
      </c>
      <c r="C12" s="6" t="n">
        <v>-2011</v>
      </c>
      <c r="D12" s="6" t="n">
        <v>36181</v>
      </c>
    </row>
    <row r="13" spans="1:4">
      <c r="A13" s="4" t="s">
        <v>86</v>
      </c>
      <c r="B13" s="6" t="n">
        <v>-318</v>
      </c>
      <c r="C13" s="6" t="n">
        <v>-904</v>
      </c>
      <c r="D13" s="6" t="n">
        <v>-3034</v>
      </c>
    </row>
    <row r="14" spans="1:4">
      <c r="A14" s="4" t="s">
        <v>87</v>
      </c>
      <c r="B14" s="7" t="n">
        <v>-36226</v>
      </c>
      <c r="C14" s="7" t="n">
        <v>-2915</v>
      </c>
      <c r="D14" s="7" t="n">
        <v>-5357</v>
      </c>
    </row>
    <row r="15" spans="1:4">
      <c r="A15" s="3" t="s">
        <v>88</v>
      </c>
    </row>
    <row r="16" spans="1:4">
      <c r="A16" s="4" t="s">
        <v>89</v>
      </c>
      <c r="B16" s="8" t="n">
        <v>-3.25</v>
      </c>
      <c r="C16" s="8" t="n">
        <v>-66.20999999999999</v>
      </c>
      <c r="D16" s="8" t="n">
        <v>-125.29</v>
      </c>
    </row>
    <row r="17" spans="1:4">
      <c r="A17" s="4" t="s">
        <v>90</v>
      </c>
      <c r="B17" s="8" t="n">
        <v>-3.25</v>
      </c>
      <c r="C17" s="8" t="n">
        <v>-66.20999999999999</v>
      </c>
      <c r="D17" s="8" t="n">
        <v>-125.29</v>
      </c>
    </row>
    <row r="18" spans="1:4">
      <c r="A18" s="3" t="s">
        <v>91</v>
      </c>
    </row>
    <row r="19" spans="1:4">
      <c r="A19" s="4" t="s">
        <v>89</v>
      </c>
      <c r="B19" s="6" t="n">
        <v>11151978</v>
      </c>
      <c r="C19" s="6" t="n">
        <v>44017</v>
      </c>
      <c r="D19" s="6" t="n">
        <v>42760</v>
      </c>
    </row>
    <row r="20" spans="1:4">
      <c r="A20" s="4" t="s">
        <v>90</v>
      </c>
      <c r="B20" s="6" t="n">
        <v>11151978</v>
      </c>
      <c r="C20" s="6" t="n">
        <v>44017</v>
      </c>
      <c r="D20" s="6" t="n">
        <v>42760</v>
      </c>
    </row>
    <row r="21" spans="1:4">
      <c r="A21" s="4" t="s">
        <v>61</v>
      </c>
    </row>
    <row r="22" spans="1:4">
      <c r="A22" s="3" t="s">
        <v>77</v>
      </c>
    </row>
    <row r="23" spans="1:4">
      <c r="A23" s="4" t="s">
        <v>86</v>
      </c>
      <c r="D23" s="7" t="n">
        <v>-38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324</v>
      </c>
      <c r="B1" s="2" t="s">
        <v>1</v>
      </c>
    </row>
    <row r="2" spans="1:2">
      <c r="B2" s="2" t="s">
        <v>325</v>
      </c>
    </row>
    <row r="3" spans="1:2">
      <c r="A3" s="3" t="s">
        <v>194</v>
      </c>
    </row>
    <row r="4" spans="1:2">
      <c r="A4" s="4" t="s">
        <v>326</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r="A1" s="1" t="s">
        <v>327</v>
      </c>
      <c r="B1" s="2" t="s">
        <v>1</v>
      </c>
    </row>
    <row r="2" spans="1:4">
      <c r="B2" s="2" t="s">
        <v>328</v>
      </c>
      <c r="C2" s="2" t="s">
        <v>329</v>
      </c>
      <c r="D2" s="2" t="s">
        <v>330</v>
      </c>
    </row>
    <row r="3" spans="1:4">
      <c r="A3" s="3" t="s">
        <v>174</v>
      </c>
    </row>
    <row r="4" spans="1:4">
      <c r="A4" s="4" t="s">
        <v>331</v>
      </c>
      <c r="B4" s="7" t="n">
        <v>0</v>
      </c>
      <c r="C4" s="7" t="n">
        <v>0</v>
      </c>
      <c r="D4" s="7" t="n">
        <v>0</v>
      </c>
    </row>
    <row r="5" spans="1:4">
      <c r="A5" s="4" t="s">
        <v>332</v>
      </c>
      <c r="B5" s="6" t="n">
        <v>1</v>
      </c>
    </row>
    <row r="6" spans="1:4">
      <c r="A6" s="4" t="s">
        <v>245</v>
      </c>
      <c r="B6" s="7" t="n">
        <v>0</v>
      </c>
      <c r="C6" s="7" t="n">
        <v>0</v>
      </c>
    </row>
    <row r="7" spans="1:4">
      <c r="A7" s="4" t="s">
        <v>333</v>
      </c>
      <c r="B7" s="4" t="s">
        <v>3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1"/>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3</v>
      </c>
    </row>
    <row r="15" spans="1:2">
      <c r="A15" s="4" t="s">
        <v>345</v>
      </c>
    </row>
    <row r="16" spans="1:2">
      <c r="A16" s="3" t="s">
        <v>337</v>
      </c>
    </row>
    <row r="17" spans="1:2">
      <c r="A17" s="4" t="s">
        <v>338</v>
      </c>
      <c r="B17" s="4" t="s">
        <v>346</v>
      </c>
    </row>
    <row r="18" spans="1:2">
      <c r="A18" s="4" t="s">
        <v>347</v>
      </c>
    </row>
    <row r="19" spans="1:2">
      <c r="A19" s="3" t="s">
        <v>337</v>
      </c>
    </row>
    <row r="20" spans="1:2">
      <c r="A20" s="4" t="s">
        <v>338</v>
      </c>
      <c r="B20" s="4" t="s">
        <v>348</v>
      </c>
    </row>
    <row r="21" spans="1:2">
      <c r="A21" s="4" t="s">
        <v>349</v>
      </c>
    </row>
    <row r="22" spans="1:2">
      <c r="A22" s="3" t="s">
        <v>337</v>
      </c>
    </row>
    <row r="23" spans="1:2">
      <c r="A23" s="4" t="s">
        <v>338</v>
      </c>
      <c r="B23" s="4" t="s">
        <v>343</v>
      </c>
    </row>
    <row r="24" spans="1:2">
      <c r="A24" s="4" t="s">
        <v>350</v>
      </c>
    </row>
    <row r="25" spans="1:2">
      <c r="A25" s="3" t="s">
        <v>337</v>
      </c>
    </row>
    <row r="26" spans="1:2">
      <c r="A26" s="4" t="s">
        <v>338</v>
      </c>
      <c r="B2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r="1" spans="1:2">
      <c r="A1" s="1" t="s">
        <v>351</v>
      </c>
      <c r="B1" s="2" t="s">
        <v>1</v>
      </c>
    </row>
    <row r="2" spans="1:2">
      <c r="B2" s="2" t="s">
        <v>352</v>
      </c>
    </row>
    <row r="3" spans="1:2">
      <c r="A3" s="3" t="s">
        <v>353</v>
      </c>
    </row>
    <row r="4" spans="1:2">
      <c r="A4" s="4" t="s">
        <v>354</v>
      </c>
      <c r="B4" s="7" t="n">
        <v>141842</v>
      </c>
    </row>
    <row r="5" spans="1:2">
      <c r="A5" s="4" t="s">
        <v>355</v>
      </c>
      <c r="B5" s="6" t="n">
        <v>53</v>
      </c>
    </row>
    <row r="6" spans="1:2">
      <c r="A6" s="4" t="s">
        <v>356</v>
      </c>
      <c r="B6" s="6" t="n">
        <v>-30</v>
      </c>
    </row>
    <row r="7" spans="1:2">
      <c r="A7" s="4" t="s">
        <v>357</v>
      </c>
      <c r="B7" s="6" t="n">
        <v>141865</v>
      </c>
    </row>
    <row r="8" spans="1:2">
      <c r="A8" s="4" t="s">
        <v>358</v>
      </c>
    </row>
    <row r="9" spans="1:2">
      <c r="A9" s="3" t="s">
        <v>353</v>
      </c>
    </row>
    <row r="10" spans="1:2">
      <c r="A10" s="4" t="s">
        <v>354</v>
      </c>
      <c r="B10" s="6" t="n">
        <v>23300</v>
      </c>
    </row>
    <row r="11" spans="1:2">
      <c r="A11" s="4" t="s">
        <v>357</v>
      </c>
      <c r="B11" s="6" t="n">
        <v>23300</v>
      </c>
    </row>
    <row r="12" spans="1:2">
      <c r="A12" s="4" t="s">
        <v>359</v>
      </c>
    </row>
    <row r="13" spans="1:2">
      <c r="A13" s="3" t="s">
        <v>353</v>
      </c>
    </row>
    <row r="14" spans="1:2">
      <c r="A14" s="4" t="s">
        <v>354</v>
      </c>
      <c r="B14" s="6" t="n">
        <v>118542</v>
      </c>
    </row>
    <row r="15" spans="1:2">
      <c r="A15" s="4" t="s">
        <v>355</v>
      </c>
      <c r="B15" s="6" t="n">
        <v>53</v>
      </c>
    </row>
    <row r="16" spans="1:2">
      <c r="A16" s="4" t="s">
        <v>356</v>
      </c>
      <c r="B16" s="6" t="n">
        <v>-30</v>
      </c>
    </row>
    <row r="17" spans="1:2">
      <c r="A17" s="4" t="s">
        <v>357</v>
      </c>
      <c r="B17" s="7" t="n">
        <v>1185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60</v>
      </c>
      <c r="B1" s="2" t="s">
        <v>1</v>
      </c>
    </row>
    <row r="2" spans="1:3">
      <c r="B2" s="2" t="s">
        <v>2</v>
      </c>
      <c r="C2" s="2" t="s">
        <v>31</v>
      </c>
    </row>
    <row r="3" spans="1:3">
      <c r="A3" s="3" t="s">
        <v>179</v>
      </c>
    </row>
    <row r="4" spans="1:3">
      <c r="A4" s="4" t="s">
        <v>361</v>
      </c>
      <c r="B4" s="7" t="n">
        <v>0</v>
      </c>
      <c r="C4" s="7" t="n">
        <v>0</v>
      </c>
    </row>
    <row r="5" spans="1:3">
      <c r="A5" s="4" t="s">
        <v>362</v>
      </c>
      <c r="B5" s="7" t="n">
        <v>6900000</v>
      </c>
    </row>
    <row r="6" spans="1:3">
      <c r="A6" s="4" t="s">
        <v>363</v>
      </c>
      <c r="B6" s="4" t="s">
        <v>364</v>
      </c>
    </row>
    <row r="7" spans="1:3">
      <c r="A7" s="4" t="s">
        <v>34</v>
      </c>
      <c r="B7" s="7" t="n">
        <v>107715000</v>
      </c>
      <c r="C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365</v>
      </c>
      <c r="B1" s="2" t="s">
        <v>352</v>
      </c>
    </row>
    <row r="2" spans="1:2">
      <c r="A2" s="3" t="s">
        <v>366</v>
      </c>
    </row>
    <row r="3" spans="1:2">
      <c r="A3" s="4" t="s">
        <v>99</v>
      </c>
      <c r="B3" s="7" t="n">
        <v>141865</v>
      </c>
    </row>
    <row r="4" spans="1:2">
      <c r="A4" s="4" t="s">
        <v>367</v>
      </c>
    </row>
    <row r="5" spans="1:2">
      <c r="A5" s="3" t="s">
        <v>366</v>
      </c>
    </row>
    <row r="6" spans="1:2">
      <c r="A6" s="4" t="s">
        <v>99</v>
      </c>
      <c r="B6" s="6" t="n">
        <v>34150</v>
      </c>
    </row>
    <row r="7" spans="1:2">
      <c r="A7" s="4" t="s">
        <v>368</v>
      </c>
    </row>
    <row r="8" spans="1:2">
      <c r="A8" s="3" t="s">
        <v>366</v>
      </c>
    </row>
    <row r="9" spans="1:2">
      <c r="A9" s="4" t="s">
        <v>99</v>
      </c>
      <c r="B9" s="7" t="n">
        <v>1077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369</v>
      </c>
      <c r="B1" s="2" t="s">
        <v>352</v>
      </c>
    </row>
    <row r="2" spans="1:2">
      <c r="A2" s="3" t="s">
        <v>370</v>
      </c>
    </row>
    <row r="3" spans="1:2">
      <c r="A3" s="4" t="s">
        <v>371</v>
      </c>
      <c r="B3" s="7" t="n">
        <v>34150</v>
      </c>
    </row>
    <row r="4" spans="1:2">
      <c r="A4" s="3" t="s">
        <v>372</v>
      </c>
    </row>
    <row r="5" spans="1:2">
      <c r="A5" s="4" t="s">
        <v>373</v>
      </c>
      <c r="B5" s="6" t="n">
        <v>141865</v>
      </c>
    </row>
    <row r="6" spans="1:2">
      <c r="A6" s="4" t="s">
        <v>99</v>
      </c>
      <c r="B6" s="6" t="n">
        <v>141865</v>
      </c>
    </row>
    <row r="7" spans="1:2">
      <c r="A7" s="4" t="s">
        <v>359</v>
      </c>
    </row>
    <row r="8" spans="1:2">
      <c r="A8" s="3" t="s">
        <v>370</v>
      </c>
    </row>
    <row r="9" spans="1:2">
      <c r="A9" s="4" t="s">
        <v>371</v>
      </c>
      <c r="B9" s="6" t="n">
        <v>10850</v>
      </c>
    </row>
    <row r="10" spans="1:2">
      <c r="A10" s="3" t="s">
        <v>372</v>
      </c>
    </row>
    <row r="11" spans="1:2">
      <c r="A11" s="4" t="s">
        <v>373</v>
      </c>
      <c r="B11" s="6" t="n">
        <v>107715</v>
      </c>
    </row>
    <row r="12" spans="1:2">
      <c r="A12" s="4" t="s">
        <v>368</v>
      </c>
    </row>
    <row r="13" spans="1:2">
      <c r="A13" s="3" t="s">
        <v>372</v>
      </c>
    </row>
    <row r="14" spans="1:2">
      <c r="A14" s="4" t="s">
        <v>373</v>
      </c>
      <c r="B14" s="6" t="n">
        <v>107715</v>
      </c>
    </row>
    <row r="15" spans="1:2">
      <c r="A15" s="4" t="s">
        <v>358</v>
      </c>
    </row>
    <row r="16" spans="1:2">
      <c r="A16" s="3" t="s">
        <v>370</v>
      </c>
    </row>
    <row r="17" spans="1:2">
      <c r="A17" s="4" t="s">
        <v>371</v>
      </c>
      <c r="B17" s="6" t="n">
        <v>23300</v>
      </c>
    </row>
    <row r="18" spans="1:2">
      <c r="A18" s="4" t="s">
        <v>374</v>
      </c>
    </row>
    <row r="19" spans="1:2">
      <c r="A19" s="3" t="s">
        <v>370</v>
      </c>
    </row>
    <row r="20" spans="1:2">
      <c r="A20" s="4" t="s">
        <v>371</v>
      </c>
      <c r="B20" s="6" t="n">
        <v>23300</v>
      </c>
    </row>
    <row r="21" spans="1:2">
      <c r="A21" s="3" t="s">
        <v>372</v>
      </c>
    </row>
    <row r="22" spans="1:2">
      <c r="A22" s="4" t="s">
        <v>99</v>
      </c>
      <c r="B22" s="6" t="n">
        <v>23300</v>
      </c>
    </row>
    <row r="23" spans="1:2">
      <c r="A23" s="4" t="s">
        <v>375</v>
      </c>
    </row>
    <row r="24" spans="1:2">
      <c r="A24" s="3" t="s">
        <v>370</v>
      </c>
    </row>
    <row r="25" spans="1:2">
      <c r="A25" s="4" t="s">
        <v>371</v>
      </c>
      <c r="B25" s="6" t="n">
        <v>23300</v>
      </c>
    </row>
    <row r="26" spans="1:2">
      <c r="A26" s="4" t="s">
        <v>376</v>
      </c>
    </row>
    <row r="27" spans="1:2">
      <c r="A27" s="3" t="s">
        <v>370</v>
      </c>
    </row>
    <row r="28" spans="1:2">
      <c r="A28" s="4" t="s">
        <v>371</v>
      </c>
      <c r="B28" s="6" t="n">
        <v>10850</v>
      </c>
    </row>
    <row r="29" spans="1:2">
      <c r="A29" s="3" t="s">
        <v>372</v>
      </c>
    </row>
    <row r="30" spans="1:2">
      <c r="A30" s="4" t="s">
        <v>99</v>
      </c>
      <c r="B30" s="6" t="n">
        <v>118565</v>
      </c>
    </row>
    <row r="31" spans="1:2">
      <c r="A31" s="4" t="s">
        <v>377</v>
      </c>
    </row>
    <row r="32" spans="1:2">
      <c r="A32" s="3" t="s">
        <v>370</v>
      </c>
    </row>
    <row r="33" spans="1:2">
      <c r="A33" s="4" t="s">
        <v>371</v>
      </c>
      <c r="B33" s="6" t="n">
        <v>10850</v>
      </c>
    </row>
    <row r="34" spans="1:2">
      <c r="A34" s="3" t="s">
        <v>372</v>
      </c>
    </row>
    <row r="35" spans="1:2">
      <c r="A35" s="4" t="s">
        <v>373</v>
      </c>
      <c r="B35" s="6" t="n">
        <v>107715</v>
      </c>
    </row>
    <row r="36" spans="1:2">
      <c r="A36" s="4" t="s">
        <v>378</v>
      </c>
    </row>
    <row r="37" spans="1:2">
      <c r="A37" s="3" t="s">
        <v>372</v>
      </c>
    </row>
    <row r="38" spans="1:2">
      <c r="A38" s="4" t="s">
        <v>373</v>
      </c>
      <c r="B38" s="7" t="n">
        <v>1077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79</v>
      </c>
      <c r="B1" s="2" t="s">
        <v>352</v>
      </c>
    </row>
    <row r="2" spans="1:2">
      <c r="A2" s="3" t="s">
        <v>380</v>
      </c>
    </row>
    <row r="3" spans="1:2">
      <c r="A3" s="4" t="s">
        <v>381</v>
      </c>
      <c r="B3" s="7" t="n">
        <v>141865000</v>
      </c>
    </row>
    <row r="4" spans="1:2">
      <c r="A4" s="4" t="s">
        <v>382</v>
      </c>
    </row>
    <row r="5" spans="1:2">
      <c r="A5" s="3" t="s">
        <v>380</v>
      </c>
    </row>
    <row r="6" spans="1:2">
      <c r="A6" s="4" t="s">
        <v>381</v>
      </c>
      <c r="B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1</v>
      </c>
    </row>
    <row r="2" spans="1:3">
      <c r="A2" s="3" t="s">
        <v>337</v>
      </c>
    </row>
    <row r="3" spans="1:3">
      <c r="A3" s="4" t="s">
        <v>384</v>
      </c>
      <c r="B3" s="7" t="n">
        <v>2217</v>
      </c>
      <c r="C3" s="7" t="n">
        <v>1977</v>
      </c>
    </row>
    <row r="4" spans="1:3">
      <c r="A4" s="4" t="s">
        <v>385</v>
      </c>
      <c r="B4" s="6" t="n">
        <v>1541</v>
      </c>
      <c r="C4" s="6" t="n">
        <v>1362</v>
      </c>
    </row>
    <row r="5" spans="1:3">
      <c r="A5" s="4" t="s">
        <v>37</v>
      </c>
      <c r="B5" s="6" t="n">
        <v>676</v>
      </c>
      <c r="C5" s="6" t="n">
        <v>615</v>
      </c>
    </row>
    <row r="6" spans="1:3">
      <c r="A6" s="4" t="s">
        <v>340</v>
      </c>
    </row>
    <row r="7" spans="1:3">
      <c r="A7" s="3" t="s">
        <v>337</v>
      </c>
    </row>
    <row r="8" spans="1:3">
      <c r="A8" s="4" t="s">
        <v>384</v>
      </c>
      <c r="B8" s="6" t="n">
        <v>306</v>
      </c>
      <c r="C8" s="6" t="n">
        <v>132</v>
      </c>
    </row>
    <row r="9" spans="1:3">
      <c r="A9" s="4" t="s">
        <v>342</v>
      </c>
    </row>
    <row r="10" spans="1:3">
      <c r="A10" s="3" t="s">
        <v>337</v>
      </c>
    </row>
    <row r="11" spans="1:3">
      <c r="A11" s="4" t="s">
        <v>384</v>
      </c>
      <c r="B11" s="6" t="n">
        <v>131</v>
      </c>
      <c r="C11" s="6" t="n">
        <v>115</v>
      </c>
    </row>
    <row r="12" spans="1:3">
      <c r="A12" s="4" t="s">
        <v>347</v>
      </c>
    </row>
    <row r="13" spans="1:3">
      <c r="A13" s="3" t="s">
        <v>337</v>
      </c>
    </row>
    <row r="14" spans="1:3">
      <c r="A14" s="4" t="s">
        <v>384</v>
      </c>
      <c r="B14" s="6" t="n">
        <v>1439</v>
      </c>
      <c r="C14" s="6" t="n">
        <v>1396</v>
      </c>
    </row>
    <row r="15" spans="1:3">
      <c r="A15" s="4" t="s">
        <v>336</v>
      </c>
    </row>
    <row r="16" spans="1:3">
      <c r="A16" s="3" t="s">
        <v>337</v>
      </c>
    </row>
    <row r="17" spans="1:3">
      <c r="A17" s="4" t="s">
        <v>384</v>
      </c>
      <c r="B17" s="7" t="n">
        <v>341</v>
      </c>
      <c r="C17" s="7" t="n">
        <v>3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75</v>
      </c>
    </row>
    <row r="3" spans="1:4">
      <c r="A3" s="3" t="s">
        <v>188</v>
      </c>
    </row>
    <row r="4" spans="1:4">
      <c r="A4" s="4" t="s">
        <v>140</v>
      </c>
      <c r="B4" s="7" t="n">
        <v>201</v>
      </c>
      <c r="C4" s="7" t="n">
        <v>272</v>
      </c>
      <c r="D4" s="7" t="n">
        <v>3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1</v>
      </c>
      <c r="D2" s="2" t="s">
        <v>75</v>
      </c>
    </row>
    <row r="3" spans="1:4">
      <c r="A3" s="3" t="s">
        <v>93</v>
      </c>
    </row>
    <row r="4" spans="1:4">
      <c r="A4" s="4" t="s">
        <v>85</v>
      </c>
      <c r="B4" s="7" t="n">
        <v>-35908</v>
      </c>
      <c r="C4" s="7" t="n">
        <v>-2011</v>
      </c>
      <c r="D4" s="7" t="n">
        <v>36181</v>
      </c>
    </row>
    <row r="5" spans="1:4">
      <c r="A5" s="3" t="s">
        <v>94</v>
      </c>
    </row>
    <row r="6" spans="1:4">
      <c r="A6" s="4" t="s">
        <v>95</v>
      </c>
      <c r="B6" s="6" t="n">
        <v>23</v>
      </c>
    </row>
    <row r="7" spans="1:4">
      <c r="A7" s="4" t="s">
        <v>96</v>
      </c>
      <c r="B7" s="6" t="n">
        <v>23</v>
      </c>
    </row>
    <row r="8" spans="1:4">
      <c r="A8" s="4" t="s">
        <v>97</v>
      </c>
      <c r="B8" s="7" t="n">
        <v>-35885</v>
      </c>
      <c r="C8" s="7" t="n">
        <v>-2011</v>
      </c>
      <c r="D8" s="7" t="n">
        <v>36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1</v>
      </c>
    </row>
    <row r="2" spans="1:3">
      <c r="A2" s="3" t="s">
        <v>191</v>
      </c>
    </row>
    <row r="3" spans="1:3">
      <c r="A3" s="4" t="s">
        <v>388</v>
      </c>
      <c r="B3" s="7" t="n">
        <v>1486</v>
      </c>
      <c r="C3" s="7" t="n">
        <v>374</v>
      </c>
    </row>
    <row r="4" spans="1:3">
      <c r="A4" s="4" t="s">
        <v>389</v>
      </c>
      <c r="B4" s="6" t="n">
        <v>1376</v>
      </c>
      <c r="C4" s="6" t="n">
        <v>3028</v>
      </c>
    </row>
    <row r="5" spans="1:3">
      <c r="A5" s="4" t="s">
        <v>390</v>
      </c>
      <c r="B5" s="6" t="n">
        <v>1795</v>
      </c>
      <c r="C5" s="6" t="n">
        <v>598</v>
      </c>
    </row>
    <row r="6" spans="1:3">
      <c r="A6" s="4" t="s">
        <v>391</v>
      </c>
      <c r="B6" s="7" t="n">
        <v>4657</v>
      </c>
      <c r="C6" s="7" t="n">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21"/>
    <col customWidth="1" max="3" min="3" width="30"/>
    <col customWidth="1" max="4" min="4" width="21"/>
    <col customWidth="1" max="5" min="5" width="21"/>
  </cols>
  <sheetData>
    <row r="1" spans="1:5">
      <c r="A1" s="1" t="s">
        <v>392</v>
      </c>
      <c r="B1" s="2" t="s">
        <v>393</v>
      </c>
      <c r="C1" s="2" t="s">
        <v>1</v>
      </c>
    </row>
    <row r="2" spans="1:5">
      <c r="B2" s="2" t="s">
        <v>394</v>
      </c>
      <c r="C2" s="2" t="s">
        <v>395</v>
      </c>
      <c r="D2" s="2" t="s">
        <v>329</v>
      </c>
      <c r="E2" s="2" t="s">
        <v>330</v>
      </c>
    </row>
    <row r="3" spans="1:5">
      <c r="A3" s="3" t="s">
        <v>396</v>
      </c>
    </row>
    <row r="4" spans="1:5">
      <c r="A4" s="4" t="s">
        <v>397</v>
      </c>
      <c r="B4" s="7" t="n">
        <v>0</v>
      </c>
      <c r="D4" s="7" t="n">
        <v>500000</v>
      </c>
      <c r="E4" s="7" t="n">
        <v>600000</v>
      </c>
    </row>
    <row r="5" spans="1:5">
      <c r="A5" s="4" t="s">
        <v>398</v>
      </c>
      <c r="C5" s="7" t="n">
        <v>200000</v>
      </c>
      <c r="D5" s="6" t="n">
        <v>600000</v>
      </c>
      <c r="E5" s="6" t="n">
        <v>1500000</v>
      </c>
    </row>
    <row r="6" spans="1:5">
      <c r="A6" s="4" t="s">
        <v>399</v>
      </c>
      <c r="D6" s="7" t="n">
        <v>100000</v>
      </c>
      <c r="E6" s="6" t="n">
        <v>400000</v>
      </c>
    </row>
    <row r="7" spans="1:5">
      <c r="A7" s="4" t="s">
        <v>400</v>
      </c>
    </row>
    <row r="8" spans="1:5">
      <c r="A8" s="3" t="s">
        <v>396</v>
      </c>
    </row>
    <row r="9" spans="1:5">
      <c r="A9" s="4" t="s">
        <v>401</v>
      </c>
      <c r="C9" s="7" t="n">
        <v>1900000</v>
      </c>
    </row>
    <row r="10" spans="1:5">
      <c r="A10" s="4" t="s">
        <v>287</v>
      </c>
    </row>
    <row r="11" spans="1:5">
      <c r="A11" s="3" t="s">
        <v>396</v>
      </c>
    </row>
    <row r="12" spans="1:5">
      <c r="A12" s="4" t="s">
        <v>397</v>
      </c>
      <c r="E12" s="7" t="n">
        <v>1200000</v>
      </c>
    </row>
    <row r="13" spans="1:5">
      <c r="A13" s="4" t="s">
        <v>402</v>
      </c>
      <c r="C13" s="6" t="n">
        <v>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1</v>
      </c>
    </row>
    <row r="3" spans="1:3">
      <c r="A3" s="3" t="s">
        <v>396</v>
      </c>
    </row>
    <row r="4" spans="1:3">
      <c r="A4" s="4" t="s">
        <v>404</v>
      </c>
      <c r="B4" s="7" t="n">
        <v>12</v>
      </c>
      <c r="C4" s="7" t="n">
        <v>1207</v>
      </c>
    </row>
    <row r="5" spans="1:3">
      <c r="A5" s="4" t="s">
        <v>405</v>
      </c>
      <c r="B5" s="6" t="n">
        <v>154</v>
      </c>
      <c r="C5" s="6" t="n">
        <v>648</v>
      </c>
    </row>
    <row r="6" spans="1:3">
      <c r="A6" s="4" t="s">
        <v>406</v>
      </c>
      <c r="C6" s="6" t="n">
        <v>-481</v>
      </c>
    </row>
    <row r="7" spans="1:3">
      <c r="A7" s="4" t="s">
        <v>407</v>
      </c>
      <c r="C7" s="6" t="n">
        <v>-1362</v>
      </c>
    </row>
    <row r="8" spans="1:3">
      <c r="A8" s="4" t="s">
        <v>408</v>
      </c>
      <c r="B8" s="7" t="n">
        <v>166</v>
      </c>
      <c r="C8"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9</v>
      </c>
      <c r="B1" s="2" t="s">
        <v>410</v>
      </c>
      <c r="C1" s="2" t="s">
        <v>411</v>
      </c>
      <c r="D1" s="2" t="s">
        <v>412</v>
      </c>
      <c r="E1" s="2" t="s">
        <v>413</v>
      </c>
      <c r="F1" s="2" t="s">
        <v>414</v>
      </c>
      <c r="G1" s="2" t="s">
        <v>2</v>
      </c>
      <c r="H1" s="2" t="s">
        <v>31</v>
      </c>
      <c r="I1" s="2" t="s">
        <v>75</v>
      </c>
      <c r="J1" s="2" t="s">
        <v>415</v>
      </c>
    </row>
    <row r="2" spans="1:10">
      <c r="A2" s="3" t="s">
        <v>416</v>
      </c>
    </row>
    <row r="3" spans="1:10">
      <c r="A3" s="4" t="s">
        <v>417</v>
      </c>
      <c r="G3" s="7" t="n">
        <v>5100000</v>
      </c>
    </row>
    <row r="4" spans="1:10">
      <c r="A4" s="4" t="s">
        <v>418</v>
      </c>
      <c r="D4" s="7" t="n">
        <v>2605000</v>
      </c>
      <c r="E4" s="7" t="n">
        <v>5988000</v>
      </c>
      <c r="F4" s="7" t="n">
        <v>4573000</v>
      </c>
      <c r="H4" s="7" t="n">
        <v>13166000</v>
      </c>
      <c r="I4" s="7" t="n">
        <v>73134000</v>
      </c>
    </row>
    <row r="5" spans="1:10">
      <c r="A5" s="4" t="s">
        <v>419</v>
      </c>
      <c r="G5" s="6" t="n">
        <v>1700000</v>
      </c>
    </row>
    <row r="6" spans="1:10">
      <c r="A6" s="4" t="s">
        <v>420</v>
      </c>
    </row>
    <row r="7" spans="1:10">
      <c r="A7" s="3" t="s">
        <v>416</v>
      </c>
    </row>
    <row r="8" spans="1:10">
      <c r="A8" s="4" t="s">
        <v>421</v>
      </c>
      <c r="B8" s="7" t="n">
        <v>1700000</v>
      </c>
    </row>
    <row r="9" spans="1:10">
      <c r="A9" s="4" t="s">
        <v>422</v>
      </c>
    </row>
    <row r="10" spans="1:10">
      <c r="A10" s="3" t="s">
        <v>416</v>
      </c>
    </row>
    <row r="11" spans="1:10">
      <c r="A11" s="4" t="s">
        <v>423</v>
      </c>
      <c r="G11" s="6" t="n">
        <v>65000000</v>
      </c>
    </row>
    <row r="12" spans="1:10">
      <c r="A12" s="4" t="s">
        <v>424</v>
      </c>
      <c r="G12" s="6" t="n">
        <v>85000000</v>
      </c>
    </row>
    <row r="13" spans="1:10">
      <c r="A13" s="4" t="s">
        <v>425</v>
      </c>
      <c r="C13" s="7" t="n">
        <v>10000000</v>
      </c>
      <c r="I13" s="6" t="n">
        <v>75000000</v>
      </c>
    </row>
    <row r="14" spans="1:10">
      <c r="A14" s="4" t="s">
        <v>426</v>
      </c>
      <c r="I14" s="6" t="n">
        <v>73100000</v>
      </c>
    </row>
    <row r="15" spans="1:10">
      <c r="A15" s="4" t="s">
        <v>147</v>
      </c>
      <c r="I15" s="6" t="n">
        <v>2900000</v>
      </c>
    </row>
    <row r="16" spans="1:10">
      <c r="A16" s="4" t="s">
        <v>427</v>
      </c>
      <c r="I16" s="7" t="n">
        <v>1000000</v>
      </c>
    </row>
    <row r="17" spans="1:10">
      <c r="A17" s="4" t="s">
        <v>417</v>
      </c>
      <c r="J17" s="7" t="n">
        <v>2700000</v>
      </c>
    </row>
    <row r="18" spans="1:10">
      <c r="A18" s="4" t="s">
        <v>428</v>
      </c>
      <c r="H18" s="7" t="n">
        <v>1300000</v>
      </c>
    </row>
    <row r="19" spans="1:10">
      <c r="A19" s="4" t="s">
        <v>418</v>
      </c>
      <c r="G19" s="6" t="n">
        <v>13200000</v>
      </c>
    </row>
    <row r="20" spans="1:10">
      <c r="A20" s="4" t="s">
        <v>429</v>
      </c>
    </row>
    <row r="21" spans="1:10">
      <c r="A21" s="3" t="s">
        <v>416</v>
      </c>
    </row>
    <row r="22" spans="1:10">
      <c r="A22" s="4" t="s">
        <v>430</v>
      </c>
      <c r="G22" s="7" t="n">
        <v>53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31</v>
      </c>
      <c r="B1" s="2" t="s">
        <v>393</v>
      </c>
      <c r="D1" s="2" t="s">
        <v>1</v>
      </c>
    </row>
    <row r="2" spans="1:5">
      <c r="B2" s="2" t="s">
        <v>432</v>
      </c>
      <c r="C2" s="2" t="s">
        <v>433</v>
      </c>
      <c r="D2" s="2" t="s">
        <v>2</v>
      </c>
      <c r="E2" s="2" t="s">
        <v>75</v>
      </c>
    </row>
    <row r="3" spans="1:5">
      <c r="A3" s="3" t="s">
        <v>434</v>
      </c>
    </row>
    <row r="4" spans="1:5">
      <c r="A4" s="4" t="s">
        <v>435</v>
      </c>
      <c r="D4" s="6" t="n">
        <v>3661556</v>
      </c>
    </row>
    <row r="5" spans="1:5">
      <c r="A5" s="4" t="s">
        <v>436</v>
      </c>
      <c r="E5" s="7" t="n">
        <v>60000</v>
      </c>
    </row>
    <row r="6" spans="1:5">
      <c r="A6" s="4" t="s">
        <v>437</v>
      </c>
    </row>
    <row r="7" spans="1:5">
      <c r="A7" s="3" t="s">
        <v>434</v>
      </c>
    </row>
    <row r="8" spans="1:5">
      <c r="A8" s="4" t="s">
        <v>435</v>
      </c>
      <c r="D8" s="6" t="n">
        <v>54752</v>
      </c>
    </row>
    <row r="9" spans="1:5">
      <c r="A9" s="4" t="s">
        <v>438</v>
      </c>
      <c r="D9" s="8" t="n">
        <v>0.09</v>
      </c>
    </row>
    <row r="10" spans="1:5">
      <c r="A10" s="4" t="s">
        <v>439</v>
      </c>
    </row>
    <row r="11" spans="1:5">
      <c r="A11" s="3" t="s">
        <v>434</v>
      </c>
    </row>
    <row r="12" spans="1:5">
      <c r="A12" s="4" t="s">
        <v>440</v>
      </c>
      <c r="D12" s="7" t="n">
        <v>12000000</v>
      </c>
    </row>
    <row r="13" spans="1:5">
      <c r="A13" s="4" t="s">
        <v>441</v>
      </c>
      <c r="D13" s="4" t="s">
        <v>442</v>
      </c>
    </row>
    <row r="14" spans="1:5">
      <c r="A14" s="4" t="s">
        <v>443</v>
      </c>
      <c r="D14" s="4" t="s">
        <v>444</v>
      </c>
    </row>
    <row r="15" spans="1:5">
      <c r="A15" s="4" t="s">
        <v>445</v>
      </c>
      <c r="C15" s="7" t="n">
        <v>11100000</v>
      </c>
    </row>
    <row r="16" spans="1:5">
      <c r="A16" s="4" t="s">
        <v>446</v>
      </c>
    </row>
    <row r="17" spans="1:5">
      <c r="A17" s="3" t="s">
        <v>434</v>
      </c>
    </row>
    <row r="18" spans="1:5">
      <c r="A18" s="4" t="s">
        <v>435</v>
      </c>
      <c r="D18" s="6" t="n">
        <v>480000</v>
      </c>
    </row>
    <row r="19" spans="1:5">
      <c r="A19" s="4" t="s">
        <v>438</v>
      </c>
      <c r="D19" s="7" t="n">
        <v>1</v>
      </c>
    </row>
    <row r="20" spans="1:5">
      <c r="A20" s="4" t="s">
        <v>111</v>
      </c>
      <c r="B20" s="6" t="n">
        <v>190841</v>
      </c>
    </row>
    <row r="21" spans="1:5">
      <c r="A21" s="4" t="s">
        <v>447</v>
      </c>
    </row>
    <row r="22" spans="1:5">
      <c r="A22" s="3" t="s">
        <v>434</v>
      </c>
    </row>
    <row r="23" spans="1:5">
      <c r="A23" s="4" t="s">
        <v>436</v>
      </c>
      <c r="D23" s="7" t="n">
        <v>6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449</v>
      </c>
      <c r="D2" s="2" t="s">
        <v>31</v>
      </c>
    </row>
    <row r="3" spans="1:4">
      <c r="A3" s="3" t="s">
        <v>450</v>
      </c>
    </row>
    <row r="4" spans="1:4">
      <c r="A4" s="4" t="s">
        <v>451</v>
      </c>
      <c r="B4" s="6" t="n">
        <v>3661556</v>
      </c>
    </row>
    <row r="5" spans="1:4">
      <c r="A5" s="4" t="s">
        <v>437</v>
      </c>
    </row>
    <row r="6" spans="1:4">
      <c r="A6" s="3" t="s">
        <v>450</v>
      </c>
    </row>
    <row r="7" spans="1:4">
      <c r="A7" s="4" t="s">
        <v>451</v>
      </c>
      <c r="B7" s="6" t="n">
        <v>54752</v>
      </c>
    </row>
    <row r="8" spans="1:4">
      <c r="A8" s="4" t="s">
        <v>452</v>
      </c>
      <c r="B8" s="8" t="n">
        <v>0.09</v>
      </c>
    </row>
    <row r="9" spans="1:4">
      <c r="A9" s="4" t="s">
        <v>453</v>
      </c>
      <c r="B9" s="4" t="s">
        <v>454</v>
      </c>
    </row>
    <row r="10" spans="1:4">
      <c r="A10" s="4" t="s">
        <v>455</v>
      </c>
      <c r="B10" s="4" t="s">
        <v>456</v>
      </c>
    </row>
    <row r="11" spans="1:4">
      <c r="A11" s="4" t="s">
        <v>457</v>
      </c>
    </row>
    <row r="12" spans="1:4">
      <c r="A12" s="3" t="s">
        <v>450</v>
      </c>
    </row>
    <row r="13" spans="1:4">
      <c r="A13" s="4" t="s">
        <v>451</v>
      </c>
      <c r="B13" s="6" t="n">
        <v>849033</v>
      </c>
    </row>
    <row r="14" spans="1:4">
      <c r="A14" s="4" t="s">
        <v>452</v>
      </c>
      <c r="B14" s="8" t="n">
        <v>0.09</v>
      </c>
    </row>
    <row r="15" spans="1:4">
      <c r="A15" s="4" t="s">
        <v>453</v>
      </c>
      <c r="B15" s="4" t="s">
        <v>458</v>
      </c>
    </row>
    <row r="16" spans="1:4">
      <c r="A16" s="4" t="s">
        <v>455</v>
      </c>
      <c r="B16" s="4" t="s">
        <v>459</v>
      </c>
    </row>
    <row r="17" spans="1:4">
      <c r="A17" s="4" t="s">
        <v>460</v>
      </c>
    </row>
    <row r="18" spans="1:4">
      <c r="A18" s="3" t="s">
        <v>450</v>
      </c>
    </row>
    <row r="19" spans="1:4">
      <c r="A19" s="4" t="s">
        <v>451</v>
      </c>
      <c r="B19" s="6" t="n">
        <v>849033</v>
      </c>
    </row>
    <row r="20" spans="1:4">
      <c r="A20" s="4" t="s">
        <v>452</v>
      </c>
      <c r="B20" s="8" t="n">
        <v>0.09</v>
      </c>
    </row>
    <row r="21" spans="1:4">
      <c r="A21" s="4" t="s">
        <v>453</v>
      </c>
      <c r="B21" s="4" t="s">
        <v>461</v>
      </c>
    </row>
    <row r="22" spans="1:4">
      <c r="A22" s="4" t="s">
        <v>455</v>
      </c>
      <c r="B22" s="4" t="s">
        <v>462</v>
      </c>
    </row>
    <row r="23" spans="1:4">
      <c r="A23" s="4" t="s">
        <v>62</v>
      </c>
    </row>
    <row r="24" spans="1:4">
      <c r="A24" s="3" t="s">
        <v>450</v>
      </c>
    </row>
    <row r="25" spans="1:4">
      <c r="A25" s="4" t="s">
        <v>451</v>
      </c>
      <c r="B25" s="6" t="n">
        <v>924622</v>
      </c>
      <c r="C25" s="6" t="n">
        <v>984116</v>
      </c>
      <c r="D25" s="6" t="n">
        <v>924622</v>
      </c>
    </row>
    <row r="26" spans="1:4">
      <c r="A26" s="4" t="s">
        <v>452</v>
      </c>
      <c r="B26" s="8" t="n">
        <v>9.130000000000001</v>
      </c>
      <c r="C26" s="8" t="n">
        <v>9.130000000000001</v>
      </c>
      <c r="D26" s="8" t="n">
        <v>9.130000000000001</v>
      </c>
    </row>
    <row r="27" spans="1:4">
      <c r="A27" s="4" t="s">
        <v>453</v>
      </c>
      <c r="B27" s="4" t="s">
        <v>463</v>
      </c>
    </row>
    <row r="28" spans="1:4">
      <c r="A28" s="4" t="s">
        <v>455</v>
      </c>
      <c r="B28" s="4" t="s">
        <v>464</v>
      </c>
    </row>
    <row r="29" spans="1:4">
      <c r="A29" s="4" t="s">
        <v>465</v>
      </c>
    </row>
    <row r="30" spans="1:4">
      <c r="A30" s="3" t="s">
        <v>450</v>
      </c>
    </row>
    <row r="31" spans="1:4">
      <c r="A31" s="4" t="s">
        <v>451</v>
      </c>
      <c r="B31" s="6" t="n">
        <v>984116</v>
      </c>
    </row>
    <row r="32" spans="1:4">
      <c r="A32" s="4" t="s">
        <v>452</v>
      </c>
      <c r="B32" s="8" t="n">
        <v>9.130000000000001</v>
      </c>
    </row>
    <row r="33" spans="1:4">
      <c r="A33" s="4" t="s">
        <v>453</v>
      </c>
      <c r="B33" s="4" t="s">
        <v>466</v>
      </c>
    </row>
    <row r="34" spans="1:4">
      <c r="A34" s="4" t="s">
        <v>455</v>
      </c>
      <c r="B3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1</v>
      </c>
    </row>
    <row r="3" spans="1:3">
      <c r="A3" s="3" t="s">
        <v>450</v>
      </c>
    </row>
    <row r="4" spans="1:3">
      <c r="A4" s="4" t="s">
        <v>469</v>
      </c>
      <c r="B4" s="6" t="n">
        <v>2677440</v>
      </c>
      <c r="C4" s="6" t="n">
        <v>1752818</v>
      </c>
    </row>
    <row r="5" spans="1:3">
      <c r="A5" s="4" t="s">
        <v>470</v>
      </c>
      <c r="B5" s="6" t="n">
        <v>984116</v>
      </c>
      <c r="C5" s="6" t="n">
        <v>924622</v>
      </c>
    </row>
    <row r="6" spans="1:3">
      <c r="A6" s="4" t="s">
        <v>471</v>
      </c>
      <c r="B6" s="6" t="n">
        <v>-39789</v>
      </c>
    </row>
    <row r="7" spans="1:3">
      <c r="A7" s="4" t="s">
        <v>472</v>
      </c>
      <c r="B7" s="6" t="n">
        <v>3621767</v>
      </c>
      <c r="C7" s="6" t="n">
        <v>2677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3</v>
      </c>
      <c r="B1" s="2" t="s">
        <v>474</v>
      </c>
      <c r="C1" s="2" t="s">
        <v>449</v>
      </c>
      <c r="D1" s="2" t="s">
        <v>31</v>
      </c>
      <c r="E1" s="2" t="s">
        <v>432</v>
      </c>
      <c r="F1" s="2" t="s">
        <v>2</v>
      </c>
      <c r="G1" s="2" t="s">
        <v>31</v>
      </c>
      <c r="H1" s="2" t="s">
        <v>75</v>
      </c>
      <c r="I1" s="2" t="s">
        <v>475</v>
      </c>
    </row>
    <row r="2" spans="1:9">
      <c r="A2" s="3" t="s">
        <v>476</v>
      </c>
    </row>
    <row r="3" spans="1:9">
      <c r="A3" s="4" t="s">
        <v>477</v>
      </c>
      <c r="F3" s="6" t="n">
        <v>3661556</v>
      </c>
    </row>
    <row r="4" spans="1:9">
      <c r="A4" s="4" t="s">
        <v>478</v>
      </c>
      <c r="H4" s="7" t="n">
        <v>38500</v>
      </c>
      <c r="I4" s="7" t="n">
        <v>38500</v>
      </c>
    </row>
    <row r="5" spans="1:9">
      <c r="A5" s="4" t="s">
        <v>479</v>
      </c>
      <c r="F5" s="7" t="n">
        <v>318</v>
      </c>
      <c r="G5" s="7" t="n">
        <v>904</v>
      </c>
      <c r="H5" s="6" t="n">
        <v>3034</v>
      </c>
    </row>
    <row r="6" spans="1:9">
      <c r="A6" s="4" t="s">
        <v>116</v>
      </c>
      <c r="H6" s="7" t="n">
        <v>54955</v>
      </c>
    </row>
    <row r="7" spans="1:9">
      <c r="A7" s="4" t="s">
        <v>480</v>
      </c>
      <c r="B7" s="7" t="n">
        <v>16</v>
      </c>
    </row>
    <row r="8" spans="1:9">
      <c r="A8" s="4" t="s">
        <v>481</v>
      </c>
      <c r="D8" s="6" t="n">
        <v>5000000</v>
      </c>
      <c r="F8" s="6" t="n">
        <v>5000000</v>
      </c>
      <c r="G8" s="6" t="n">
        <v>5000000</v>
      </c>
    </row>
    <row r="9" spans="1:9">
      <c r="A9" s="4" t="s">
        <v>61</v>
      </c>
    </row>
    <row r="10" spans="1:9">
      <c r="A10" s="3" t="s">
        <v>476</v>
      </c>
    </row>
    <row r="11" spans="1:9">
      <c r="A11" s="4" t="s">
        <v>482</v>
      </c>
      <c r="E11" s="6" t="n">
        <v>38504439</v>
      </c>
      <c r="H11" s="6" t="n">
        <v>38504439</v>
      </c>
      <c r="I11" s="6" t="n">
        <v>38504439</v>
      </c>
    </row>
    <row r="12" spans="1:9">
      <c r="A12" s="4" t="s">
        <v>477</v>
      </c>
      <c r="H12" s="6" t="n">
        <v>1698066</v>
      </c>
      <c r="I12" s="6" t="n">
        <v>1698066</v>
      </c>
    </row>
    <row r="13" spans="1:9">
      <c r="A13" s="4" t="s">
        <v>483</v>
      </c>
      <c r="H13" s="8" t="n">
        <v>0.09</v>
      </c>
      <c r="I13" s="8" t="n">
        <v>0.09</v>
      </c>
    </row>
    <row r="14" spans="1:9">
      <c r="A14" s="4" t="s">
        <v>478</v>
      </c>
      <c r="H14" s="7" t="n">
        <v>34800</v>
      </c>
      <c r="I14" s="7" t="n">
        <v>34800</v>
      </c>
    </row>
    <row r="15" spans="1:9">
      <c r="A15" s="4" t="s">
        <v>484</v>
      </c>
      <c r="H15" s="6" t="n">
        <v>100</v>
      </c>
      <c r="I15" s="6" t="n">
        <v>100</v>
      </c>
    </row>
    <row r="16" spans="1:9">
      <c r="A16" s="4" t="s">
        <v>485</v>
      </c>
      <c r="E16" s="7" t="n">
        <v>38500</v>
      </c>
    </row>
    <row r="17" spans="1:9">
      <c r="A17" s="4" t="s">
        <v>479</v>
      </c>
      <c r="E17" s="6" t="n">
        <v>38500</v>
      </c>
      <c r="H17" s="6" t="n">
        <v>38504</v>
      </c>
    </row>
    <row r="18" spans="1:9">
      <c r="A18" s="4" t="s">
        <v>116</v>
      </c>
      <c r="E18" s="7" t="n">
        <v>55000</v>
      </c>
    </row>
    <row r="19" spans="1:9">
      <c r="A19" s="4" t="s">
        <v>105</v>
      </c>
    </row>
    <row r="20" spans="1:9">
      <c r="A20" s="3" t="s">
        <v>476</v>
      </c>
    </row>
    <row r="21" spans="1:9">
      <c r="A21" s="4" t="s">
        <v>482</v>
      </c>
      <c r="E21" s="6" t="n">
        <v>1134997</v>
      </c>
    </row>
    <row r="22" spans="1:9">
      <c r="A22" s="4" t="s">
        <v>60</v>
      </c>
    </row>
    <row r="23" spans="1:9">
      <c r="A23" s="3" t="s">
        <v>476</v>
      </c>
    </row>
    <row r="24" spans="1:9">
      <c r="A24" s="4" t="s">
        <v>482</v>
      </c>
      <c r="E24" s="6" t="n">
        <v>40430250</v>
      </c>
    </row>
    <row r="25" spans="1:9">
      <c r="A25" s="4" t="s">
        <v>62</v>
      </c>
    </row>
    <row r="26" spans="1:9">
      <c r="A26" s="3" t="s">
        <v>476</v>
      </c>
    </row>
    <row r="27" spans="1:9">
      <c r="A27" s="4" t="s">
        <v>482</v>
      </c>
      <c r="C27" s="6" t="n">
        <v>35948023</v>
      </c>
      <c r="D27" s="6" t="n">
        <v>33774763</v>
      </c>
      <c r="G27" s="6" t="n">
        <v>33774763</v>
      </c>
    </row>
    <row r="28" spans="1:9">
      <c r="A28" s="4" t="s">
        <v>477</v>
      </c>
      <c r="C28" s="6" t="n">
        <v>984116</v>
      </c>
      <c r="D28" s="6" t="n">
        <v>924622</v>
      </c>
      <c r="F28" s="6" t="n">
        <v>924622</v>
      </c>
      <c r="G28" s="6" t="n">
        <v>924622</v>
      </c>
    </row>
    <row r="29" spans="1:9">
      <c r="A29" s="4" t="s">
        <v>483</v>
      </c>
      <c r="C29" s="8" t="n">
        <v>9.130000000000001</v>
      </c>
      <c r="D29" s="8" t="n">
        <v>9.130000000000001</v>
      </c>
      <c r="F29" s="8" t="n">
        <v>9.130000000000001</v>
      </c>
      <c r="G29" s="8" t="n">
        <v>9.130000000000001</v>
      </c>
    </row>
    <row r="30" spans="1:9">
      <c r="A30" s="4" t="s">
        <v>478</v>
      </c>
      <c r="C30" s="7" t="n">
        <v>35900</v>
      </c>
      <c r="D30" s="7" t="n">
        <v>33800</v>
      </c>
    </row>
    <row r="31" spans="1:9">
      <c r="A31" s="4" t="s">
        <v>484</v>
      </c>
      <c r="C31" s="7" t="n">
        <v>300</v>
      </c>
      <c r="D31" s="7" t="n">
        <v>200</v>
      </c>
    </row>
    <row r="32" spans="1:9">
      <c r="A32" s="4" t="s">
        <v>480</v>
      </c>
      <c r="C32" s="7" t="n">
        <v>1</v>
      </c>
      <c r="D32" s="7" t="n">
        <v>1</v>
      </c>
      <c r="G32" s="7" t="n">
        <v>1</v>
      </c>
    </row>
    <row r="33" spans="1:9">
      <c r="A33" s="4" t="s">
        <v>486</v>
      </c>
      <c r="C33" s="7" t="n">
        <v>1500</v>
      </c>
      <c r="D33" s="7" t="n">
        <v>800</v>
      </c>
    </row>
    <row r="34" spans="1:9">
      <c r="A34" s="4" t="s">
        <v>481</v>
      </c>
      <c r="C34" s="6" t="n">
        <v>80774458</v>
      </c>
    </row>
    <row r="35" spans="1:9">
      <c r="A35" s="4" t="s">
        <v>487</v>
      </c>
    </row>
    <row r="36" spans="1:9">
      <c r="A36" s="3" t="s">
        <v>476</v>
      </c>
    </row>
    <row r="37" spans="1:9">
      <c r="A37" s="4" t="s">
        <v>488</v>
      </c>
      <c r="B37" s="6" t="n">
        <v>16403011</v>
      </c>
    </row>
    <row r="38" spans="1:9">
      <c r="A38" s="4" t="s">
        <v>293</v>
      </c>
    </row>
    <row r="39" spans="1:9">
      <c r="A39" s="3" t="s">
        <v>476</v>
      </c>
    </row>
    <row r="40" spans="1:9">
      <c r="A40" s="4" t="s">
        <v>478</v>
      </c>
      <c r="H40" s="7" t="n">
        <v>3600</v>
      </c>
      <c r="I40" s="7" t="n">
        <v>3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0"/>
  </cols>
  <sheetData>
    <row r="1" spans="1:5">
      <c r="A1" s="1" t="s">
        <v>489</v>
      </c>
      <c r="B1" s="2" t="s">
        <v>490</v>
      </c>
      <c r="C1" s="2" t="s">
        <v>491</v>
      </c>
      <c r="D1" s="2" t="s">
        <v>492</v>
      </c>
      <c r="E1" s="2" t="s">
        <v>493</v>
      </c>
    </row>
    <row r="2" spans="1:5">
      <c r="A2" s="3" t="s">
        <v>203</v>
      </c>
    </row>
    <row r="3" spans="1:5">
      <c r="A3" s="4" t="s">
        <v>494</v>
      </c>
      <c r="C3" s="4" t="s">
        <v>495</v>
      </c>
    </row>
    <row r="4" spans="1:5">
      <c r="A4" s="4" t="s">
        <v>496</v>
      </c>
      <c r="C4" s="9" t="n">
        <v>0.109505</v>
      </c>
    </row>
    <row r="5" spans="1:5">
      <c r="A5" s="4" t="s">
        <v>497</v>
      </c>
      <c r="B5" s="6" t="n">
        <v>7319750</v>
      </c>
      <c r="D5" s="6" t="n">
        <v>24012597</v>
      </c>
      <c r="E5" s="6" t="n">
        <v>44326</v>
      </c>
    </row>
    <row r="6" spans="1:5">
      <c r="A6" s="4" t="s">
        <v>64</v>
      </c>
      <c r="B6" s="8" t="n">
        <v>0.01</v>
      </c>
      <c r="D6" s="8" t="n">
        <v>0.01</v>
      </c>
      <c r="E6" s="8" t="n">
        <v>0.01</v>
      </c>
    </row>
    <row r="7" spans="1:5">
      <c r="A7" s="4" t="s">
        <v>498</v>
      </c>
      <c r="B7" s="7" t="n">
        <v>16</v>
      </c>
    </row>
    <row r="8" spans="1:5">
      <c r="A8" s="4" t="s">
        <v>499</v>
      </c>
      <c r="B8" s="7" t="n">
        <v>106500</v>
      </c>
      <c r="D8" s="7" t="n">
        <v>106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6"/>
    <col customWidth="1" max="3" min="3" width="31"/>
    <col customWidth="1" max="4" min="4" width="31"/>
  </cols>
  <sheetData>
    <row r="1" spans="1:4">
      <c r="A1" s="1" t="s">
        <v>500</v>
      </c>
      <c r="B1" s="2" t="s">
        <v>1</v>
      </c>
    </row>
    <row r="2" spans="1:4">
      <c r="B2" s="2" t="s">
        <v>501</v>
      </c>
      <c r="C2" s="2" t="s">
        <v>502</v>
      </c>
      <c r="D2" s="2" t="s">
        <v>503</v>
      </c>
    </row>
    <row r="3" spans="1:4">
      <c r="A3" s="3" t="s">
        <v>504</v>
      </c>
    </row>
    <row r="4" spans="1:4">
      <c r="A4" s="4" t="s">
        <v>505</v>
      </c>
      <c r="B4" s="6" t="n">
        <v>6153533</v>
      </c>
    </row>
    <row r="5" spans="1:4">
      <c r="A5" s="4" t="s">
        <v>506</v>
      </c>
      <c r="B5" s="6" t="n">
        <v>2034242</v>
      </c>
    </row>
    <row r="6" spans="1:4">
      <c r="A6" s="4" t="s">
        <v>507</v>
      </c>
      <c r="B6" s="8" t="n">
        <v>6.76</v>
      </c>
      <c r="C6" s="8" t="n">
        <v>2.63</v>
      </c>
      <c r="D6" s="8" t="n">
        <v>3.2</v>
      </c>
    </row>
    <row r="7" spans="1:4">
      <c r="A7" s="4" t="s">
        <v>508</v>
      </c>
      <c r="B7" s="7" t="n">
        <v>17917555</v>
      </c>
      <c r="C7" s="7" t="n">
        <v>1000</v>
      </c>
      <c r="D7" s="7" t="n">
        <v>28000</v>
      </c>
    </row>
    <row r="8" spans="1:4">
      <c r="A8" s="4" t="s">
        <v>509</v>
      </c>
      <c r="B8" s="7" t="n">
        <v>18300000</v>
      </c>
    </row>
    <row r="9" spans="1:4">
      <c r="A9" s="4" t="s">
        <v>510</v>
      </c>
      <c r="B9" s="4" t="s">
        <v>511</v>
      </c>
    </row>
    <row r="10" spans="1:4">
      <c r="A10" s="4" t="s">
        <v>512</v>
      </c>
      <c r="C10" s="6" t="n">
        <v>400000</v>
      </c>
      <c r="D10" s="6" t="n">
        <v>100000</v>
      </c>
    </row>
    <row r="11" spans="1:4">
      <c r="A11" s="4" t="s">
        <v>513</v>
      </c>
      <c r="B11" s="6" t="n">
        <v>205721</v>
      </c>
    </row>
    <row r="12" spans="1:4">
      <c r="A12" s="4" t="s">
        <v>514</v>
      </c>
    </row>
    <row r="13" spans="1:4">
      <c r="A13" s="3" t="s">
        <v>504</v>
      </c>
    </row>
    <row r="14" spans="1:4">
      <c r="A14" s="4" t="s">
        <v>512</v>
      </c>
      <c r="C14" s="6" t="n">
        <v>300000</v>
      </c>
      <c r="D14" s="6" t="n">
        <v>40000</v>
      </c>
    </row>
    <row r="15" spans="1:4">
      <c r="A15" s="4" t="s">
        <v>515</v>
      </c>
    </row>
    <row r="16" spans="1:4">
      <c r="A16" s="3" t="s">
        <v>504</v>
      </c>
    </row>
    <row r="17" spans="1:4">
      <c r="A17" s="4" t="s">
        <v>512</v>
      </c>
      <c r="C17" s="7" t="n">
        <v>100000</v>
      </c>
      <c r="D17" s="7" t="n">
        <v>100000</v>
      </c>
    </row>
    <row r="18" spans="1:4">
      <c r="A18" s="4" t="s">
        <v>516</v>
      </c>
    </row>
    <row r="19" spans="1:4">
      <c r="A19" s="3" t="s">
        <v>504</v>
      </c>
    </row>
    <row r="20" spans="1:4">
      <c r="A20" s="4" t="s">
        <v>507</v>
      </c>
      <c r="B20" s="8" t="n">
        <v>2.62</v>
      </c>
    </row>
    <row r="21" spans="1:4">
      <c r="A21" s="4" t="s">
        <v>513</v>
      </c>
      <c r="B21" s="6" t="n">
        <v>122644</v>
      </c>
    </row>
    <row r="22" spans="1:4">
      <c r="A22" s="4" t="s">
        <v>517</v>
      </c>
      <c r="B22" s="7" t="n">
        <v>300000</v>
      </c>
    </row>
    <row r="23" spans="1:4">
      <c r="A23" s="4" t="s">
        <v>518</v>
      </c>
      <c r="B23" s="6" t="n">
        <v>2</v>
      </c>
    </row>
    <row r="24" spans="1:4">
      <c r="A24" s="4" t="s">
        <v>519</v>
      </c>
    </row>
    <row r="25" spans="1:4">
      <c r="A25" s="3" t="s">
        <v>504</v>
      </c>
    </row>
    <row r="26" spans="1:4">
      <c r="A26" s="4" t="s">
        <v>520</v>
      </c>
      <c r="B26" s="6" t="n">
        <v>116258</v>
      </c>
    </row>
    <row r="27" spans="1:4">
      <c r="A27" s="4" t="s">
        <v>521</v>
      </c>
      <c r="B27" s="6" t="n">
        <v>97093</v>
      </c>
    </row>
    <row r="28" spans="1:4">
      <c r="A28" s="4" t="s">
        <v>522</v>
      </c>
    </row>
    <row r="29" spans="1:4">
      <c r="A29" s="3" t="s">
        <v>504</v>
      </c>
    </row>
    <row r="30" spans="1:4">
      <c r="A30" s="4" t="s">
        <v>505</v>
      </c>
      <c r="B30" s="6" t="n">
        <v>3547741</v>
      </c>
    </row>
    <row r="31" spans="1:4">
      <c r="A31" s="4" t="s">
        <v>523</v>
      </c>
    </row>
    <row r="32" spans="1:4">
      <c r="A32" s="3" t="s">
        <v>504</v>
      </c>
    </row>
    <row r="33" spans="1:4">
      <c r="A33" s="4" t="s">
        <v>524</v>
      </c>
      <c r="B33" s="4" t="s">
        <v>348</v>
      </c>
    </row>
    <row r="34" spans="1:4">
      <c r="A34" s="4" t="s">
        <v>525</v>
      </c>
      <c r="B34" s="4" t="s">
        <v>526</v>
      </c>
    </row>
    <row r="35" spans="1:4">
      <c r="A35" s="4" t="s">
        <v>527</v>
      </c>
    </row>
    <row r="36" spans="1:4">
      <c r="A36" s="3" t="s">
        <v>504</v>
      </c>
    </row>
    <row r="37" spans="1:4">
      <c r="A37" s="4" t="s">
        <v>505</v>
      </c>
      <c r="B37" s="6" t="n">
        <v>26057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9"/>
    <col customWidth="1" max="6" min="6" width="48"/>
    <col customWidth="1" max="7" min="7" width="59"/>
    <col customWidth="1" max="8" min="8" width="58"/>
    <col customWidth="1" max="9" min="9" width="58"/>
    <col customWidth="1" max="10" min="10" width="57"/>
    <col customWidth="1" max="11" min="11" width="48"/>
    <col customWidth="1" max="12" min="12" width="58"/>
    <col customWidth="1" max="13" min="13" width="57"/>
    <col customWidth="1" max="14" min="14" width="57"/>
  </cols>
  <sheetData>
    <row r="1" spans="1:14">
      <c r="A1" s="1" t="s">
        <v>98</v>
      </c>
      <c r="B1" s="2" t="s">
        <v>99</v>
      </c>
      <c r="C1" s="2" t="s">
        <v>100</v>
      </c>
      <c r="D1" s="2" t="s">
        <v>101</v>
      </c>
      <c r="E1" s="2" t="s">
        <v>102</v>
      </c>
      <c r="F1" s="2" t="s">
        <v>103</v>
      </c>
      <c r="G1" s="2" t="s">
        <v>59</v>
      </c>
      <c r="H1" s="2" t="s">
        <v>60</v>
      </c>
      <c r="I1" s="2" t="s">
        <v>61</v>
      </c>
      <c r="J1" s="2" t="s">
        <v>62</v>
      </c>
      <c r="K1" s="2" t="s">
        <v>104</v>
      </c>
      <c r="L1" s="2" t="s">
        <v>105</v>
      </c>
      <c r="M1" s="2" t="s">
        <v>106</v>
      </c>
      <c r="N1" s="2" t="s">
        <v>107</v>
      </c>
    </row>
    <row r="2" spans="1:14">
      <c r="A2" s="4" t="s">
        <v>108</v>
      </c>
      <c r="B2" s="7" t="n">
        <v>-68102000</v>
      </c>
      <c r="D2" s="7" t="n">
        <v>9072000</v>
      </c>
      <c r="E2" s="7" t="n">
        <v>-77174000</v>
      </c>
    </row>
    <row r="3" spans="1:14">
      <c r="A3" s="4" t="s">
        <v>108</v>
      </c>
      <c r="K3" s="7" t="n">
        <v>71809000</v>
      </c>
      <c r="L3" s="7" t="n">
        <v>9144000</v>
      </c>
      <c r="M3" s="7" t="n">
        <v>39829000</v>
      </c>
      <c r="N3" s="7" t="n">
        <v>22836000</v>
      </c>
    </row>
    <row r="4" spans="1:14">
      <c r="A4" s="4" t="s">
        <v>109</v>
      </c>
      <c r="C4" s="6" t="n">
        <v>32159</v>
      </c>
    </row>
    <row r="5" spans="1:14">
      <c r="A5" s="4" t="s">
        <v>109</v>
      </c>
      <c r="L5" s="6" t="n">
        <v>1134997</v>
      </c>
      <c r="M5" s="6" t="n">
        <v>40239409</v>
      </c>
      <c r="N5" s="6" t="n">
        <v>24265554</v>
      </c>
    </row>
    <row r="6" spans="1:14">
      <c r="A6" s="4" t="s">
        <v>110</v>
      </c>
      <c r="B6" s="6" t="n">
        <v>745000</v>
      </c>
      <c r="D6" s="6" t="n">
        <v>745000</v>
      </c>
    </row>
    <row r="7" spans="1:14">
      <c r="A7" s="4" t="s">
        <v>111</v>
      </c>
      <c r="B7" s="6" t="n">
        <v>28000</v>
      </c>
      <c r="D7" s="6" t="n">
        <v>28000</v>
      </c>
      <c r="K7" s="6" t="n">
        <v>191000</v>
      </c>
      <c r="M7" s="7" t="n">
        <v>191000</v>
      </c>
    </row>
    <row r="8" spans="1:14">
      <c r="A8" s="4" t="s">
        <v>112</v>
      </c>
      <c r="C8" s="6" t="n">
        <v>11399</v>
      </c>
      <c r="M8" s="6" t="n">
        <v>190841</v>
      </c>
    </row>
    <row r="9" spans="1:14">
      <c r="A9" s="4" t="s">
        <v>111</v>
      </c>
      <c r="B9" s="6" t="n">
        <v>28000</v>
      </c>
      <c r="D9" s="6" t="n">
        <v>28000</v>
      </c>
      <c r="K9" s="6" t="n">
        <v>191000</v>
      </c>
      <c r="M9" s="7" t="n">
        <v>191000</v>
      </c>
    </row>
    <row r="10" spans="1:14">
      <c r="A10" s="4" t="s">
        <v>112</v>
      </c>
      <c r="C10" s="6" t="n">
        <v>11399</v>
      </c>
      <c r="M10" s="6" t="n">
        <v>190841</v>
      </c>
    </row>
    <row r="11" spans="1:14">
      <c r="A11" s="4" t="s">
        <v>113</v>
      </c>
      <c r="B11" s="6" t="n">
        <v>2051000</v>
      </c>
      <c r="D11" s="6" t="n">
        <v>2051000</v>
      </c>
      <c r="K11" s="6" t="n">
        <v>12149000</v>
      </c>
      <c r="N11" s="7" t="n">
        <v>12149000</v>
      </c>
    </row>
    <row r="12" spans="1:14">
      <c r="A12" s="4" t="s">
        <v>114</v>
      </c>
      <c r="N12" s="6" t="n">
        <v>14238885</v>
      </c>
    </row>
    <row r="13" spans="1:14">
      <c r="A13" s="4" t="s">
        <v>115</v>
      </c>
      <c r="B13" s="6" t="n">
        <v>-38504000</v>
      </c>
      <c r="E13" s="6" t="n">
        <v>-38504000</v>
      </c>
      <c r="K13" s="6" t="n">
        <v>38504000</v>
      </c>
      <c r="N13" s="7" t="n">
        <v>38504000</v>
      </c>
    </row>
    <row r="14" spans="1:14">
      <c r="A14" s="4" t="s">
        <v>116</v>
      </c>
      <c r="K14" s="6" t="n">
        <v>-54955000</v>
      </c>
      <c r="N14" s="6" t="n">
        <v>-54955000</v>
      </c>
    </row>
    <row r="15" spans="1:14">
      <c r="A15" s="4" t="s">
        <v>117</v>
      </c>
      <c r="G15" s="7" t="n">
        <v>9144000</v>
      </c>
      <c r="H15" s="7" t="n">
        <v>40430000</v>
      </c>
      <c r="I15" s="7" t="n">
        <v>20147000</v>
      </c>
      <c r="L15" s="7" t="n">
        <v>-9144000</v>
      </c>
      <c r="M15" s="7" t="n">
        <v>-40430000</v>
      </c>
      <c r="N15" s="7" t="n">
        <v>-20147000</v>
      </c>
    </row>
    <row r="16" spans="1:14">
      <c r="A16" s="4" t="s">
        <v>118</v>
      </c>
      <c r="G16" s="6" t="n">
        <v>1134997</v>
      </c>
      <c r="H16" s="6" t="n">
        <v>40430250</v>
      </c>
      <c r="I16" s="6" t="n">
        <v>38504439</v>
      </c>
      <c r="L16" s="6" t="n">
        <v>-1134997</v>
      </c>
      <c r="M16" s="6" t="n">
        <v>-40430250</v>
      </c>
      <c r="N16" s="6" t="n">
        <v>-38504439</v>
      </c>
    </row>
    <row r="17" spans="1:14">
      <c r="A17" s="4" t="s">
        <v>86</v>
      </c>
      <c r="B17" s="6" t="n">
        <v>-3034000</v>
      </c>
      <c r="D17" s="6" t="n">
        <v>-3034000</v>
      </c>
      <c r="I17" s="7" t="n">
        <v>1011000</v>
      </c>
      <c r="K17" s="6" t="n">
        <v>3034000</v>
      </c>
      <c r="M17" s="7" t="n">
        <v>410000</v>
      </c>
      <c r="N17" s="7" t="n">
        <v>1613000</v>
      </c>
    </row>
    <row r="18" spans="1:14">
      <c r="A18" s="4" t="s">
        <v>85</v>
      </c>
      <c r="B18" s="6" t="n">
        <v>36181000</v>
      </c>
      <c r="E18" s="6" t="n">
        <v>36181000</v>
      </c>
    </row>
    <row r="19" spans="1:14">
      <c r="A19" s="4" t="s">
        <v>119</v>
      </c>
      <c r="B19" s="6" t="n">
        <v>-70635000</v>
      </c>
      <c r="D19" s="6" t="n">
        <v>8862000</v>
      </c>
      <c r="E19" s="6" t="n">
        <v>-79497000</v>
      </c>
    </row>
    <row r="20" spans="1:14">
      <c r="A20" s="4" t="s">
        <v>119</v>
      </c>
      <c r="G20" s="7" t="n">
        <v>9144000</v>
      </c>
      <c r="H20" s="7" t="n">
        <v>40430000</v>
      </c>
      <c r="I20" s="7" t="n">
        <v>21158000</v>
      </c>
      <c r="K20" s="6" t="n">
        <v>70732000</v>
      </c>
    </row>
    <row r="21" spans="1:14">
      <c r="A21" s="4" t="s">
        <v>120</v>
      </c>
      <c r="C21" s="6" t="n">
        <v>43558</v>
      </c>
    </row>
    <row r="22" spans="1:14">
      <c r="A22" s="4" t="s">
        <v>120</v>
      </c>
      <c r="G22" s="6" t="n">
        <v>1134997</v>
      </c>
      <c r="H22" s="6" t="n">
        <v>40430250</v>
      </c>
      <c r="I22" s="6" t="n">
        <v>38504439</v>
      </c>
    </row>
    <row r="23" spans="1:14">
      <c r="A23" s="4" t="s">
        <v>110</v>
      </c>
      <c r="B23" s="6" t="n">
        <v>756000</v>
      </c>
      <c r="D23" s="6" t="n">
        <v>756000</v>
      </c>
    </row>
    <row r="24" spans="1:14">
      <c r="A24" s="4" t="s">
        <v>121</v>
      </c>
      <c r="B24" s="6" t="n">
        <v>2000</v>
      </c>
      <c r="D24" s="6" t="n">
        <v>2000</v>
      </c>
    </row>
    <row r="25" spans="1:14">
      <c r="A25" s="4" t="s">
        <v>122</v>
      </c>
      <c r="C25" s="6" t="n">
        <v>768</v>
      </c>
    </row>
    <row r="26" spans="1:14">
      <c r="A26" s="4" t="s">
        <v>113</v>
      </c>
      <c r="B26" s="6" t="n">
        <v>774000</v>
      </c>
      <c r="D26" s="6" t="n">
        <v>774000</v>
      </c>
      <c r="J26" s="7" t="n">
        <v>32850000</v>
      </c>
      <c r="K26" s="6" t="n">
        <v>32850000</v>
      </c>
    </row>
    <row r="27" spans="1:14">
      <c r="A27" s="4" t="s">
        <v>114</v>
      </c>
      <c r="J27" s="6" t="n">
        <v>33774763</v>
      </c>
    </row>
    <row r="28" spans="1:14">
      <c r="A28" s="4" t="s">
        <v>86</v>
      </c>
      <c r="B28" s="6" t="n">
        <v>-904000</v>
      </c>
      <c r="D28" s="6" t="n">
        <v>-904000</v>
      </c>
      <c r="I28" s="7" t="n">
        <v>896000</v>
      </c>
      <c r="J28" s="7" t="n">
        <v>8000</v>
      </c>
      <c r="K28" s="6" t="n">
        <v>904000</v>
      </c>
    </row>
    <row r="29" spans="1:14">
      <c r="A29" s="4" t="s">
        <v>85</v>
      </c>
      <c r="B29" s="6" t="n">
        <v>-2011000</v>
      </c>
      <c r="E29" s="6" t="n">
        <v>-2011000</v>
      </c>
    </row>
    <row r="30" spans="1:14">
      <c r="A30" s="4" t="s">
        <v>123</v>
      </c>
      <c r="B30" s="6" t="n">
        <v>-72018000</v>
      </c>
      <c r="D30" s="6" t="n">
        <v>9490000</v>
      </c>
      <c r="E30" s="6" t="n">
        <v>-81508000</v>
      </c>
    </row>
    <row r="31" spans="1:14">
      <c r="A31" s="4" t="s">
        <v>123</v>
      </c>
      <c r="B31" s="6" t="n">
        <v>104486000</v>
      </c>
      <c r="G31" s="7" t="n">
        <v>9144000</v>
      </c>
      <c r="H31" s="7" t="n">
        <v>40430000</v>
      </c>
      <c r="I31" s="7" t="n">
        <v>22054000</v>
      </c>
      <c r="J31" s="7" t="n">
        <v>32858000</v>
      </c>
      <c r="K31" s="6" t="n">
        <v>104486000</v>
      </c>
    </row>
    <row r="32" spans="1:14">
      <c r="A32" s="4" t="s">
        <v>124</v>
      </c>
      <c r="C32" s="6" t="n">
        <v>44326</v>
      </c>
    </row>
    <row r="33" spans="1:14">
      <c r="A33" s="4" t="s">
        <v>124</v>
      </c>
      <c r="G33" s="6" t="n">
        <v>1134997</v>
      </c>
      <c r="H33" s="6" t="n">
        <v>40430250</v>
      </c>
      <c r="I33" s="6" t="n">
        <v>38504439</v>
      </c>
      <c r="J33" s="6" t="n">
        <v>33774763</v>
      </c>
    </row>
    <row r="34" spans="1:14">
      <c r="A34" s="4" t="s">
        <v>110</v>
      </c>
      <c r="B34" s="6" t="n">
        <v>3258000</v>
      </c>
      <c r="D34" s="6" t="n">
        <v>3258000</v>
      </c>
    </row>
    <row r="35" spans="1:14">
      <c r="A35" s="4" t="s">
        <v>121</v>
      </c>
      <c r="B35" s="7" t="n">
        <v>684000</v>
      </c>
      <c r="C35" s="7" t="n">
        <v>2000</v>
      </c>
      <c r="D35" s="6" t="n">
        <v>682000</v>
      </c>
    </row>
    <row r="36" spans="1:14">
      <c r="A36" s="4" t="s">
        <v>122</v>
      </c>
      <c r="B36" s="6" t="n">
        <v>205721</v>
      </c>
      <c r="C36" s="6" t="n">
        <v>205721</v>
      </c>
    </row>
    <row r="37" spans="1:14">
      <c r="A37" s="4" t="s">
        <v>111</v>
      </c>
      <c r="B37" s="7" t="n">
        <v>14000</v>
      </c>
      <c r="C37" s="7" t="n">
        <v>1000</v>
      </c>
      <c r="D37" s="6" t="n">
        <v>13000</v>
      </c>
    </row>
    <row r="38" spans="1:14">
      <c r="A38" s="4" t="s">
        <v>112</v>
      </c>
      <c r="C38" s="6" t="n">
        <v>39789</v>
      </c>
    </row>
    <row r="39" spans="1:14">
      <c r="A39" s="4" t="s">
        <v>111</v>
      </c>
      <c r="B39" s="6" t="n">
        <v>14000</v>
      </c>
      <c r="C39" s="7" t="n">
        <v>1000</v>
      </c>
      <c r="D39" s="6" t="n">
        <v>13000</v>
      </c>
    </row>
    <row r="40" spans="1:14">
      <c r="A40" s="4" t="s">
        <v>125</v>
      </c>
      <c r="B40" s="6" t="n">
        <v>63000</v>
      </c>
      <c r="D40" s="6" t="n">
        <v>63000</v>
      </c>
    </row>
    <row r="41" spans="1:14">
      <c r="A41" s="4" t="s">
        <v>112</v>
      </c>
      <c r="C41" s="6" t="n">
        <v>39789</v>
      </c>
    </row>
    <row r="42" spans="1:14">
      <c r="A42" s="4" t="s">
        <v>113</v>
      </c>
      <c r="B42" s="6" t="n">
        <v>1477000</v>
      </c>
      <c r="D42" s="6" t="n">
        <v>1477000</v>
      </c>
      <c r="J42" s="7" t="n">
        <v>34213000</v>
      </c>
      <c r="K42" s="6" t="n">
        <v>34213000</v>
      </c>
    </row>
    <row r="43" spans="1:14">
      <c r="A43" s="4" t="s">
        <v>114</v>
      </c>
      <c r="J43" s="6" t="n">
        <v>35948023</v>
      </c>
    </row>
    <row r="44" spans="1:14">
      <c r="A44" s="4" t="s">
        <v>126</v>
      </c>
      <c r="B44" s="6" t="n">
        <v>139017000</v>
      </c>
      <c r="C44" s="7" t="n">
        <v>164000</v>
      </c>
      <c r="D44" s="6" t="n">
        <v>138853000</v>
      </c>
      <c r="G44" s="7" t="n">
        <v>-9144000</v>
      </c>
      <c r="H44" s="7" t="n">
        <v>-40430000</v>
      </c>
      <c r="I44" s="7" t="n">
        <v>-22054000</v>
      </c>
      <c r="J44" s="7" t="n">
        <v>-67389000</v>
      </c>
      <c r="K44" s="6" t="n">
        <v>-139017000</v>
      </c>
    </row>
    <row r="45" spans="1:14">
      <c r="A45" s="4" t="s">
        <v>127</v>
      </c>
      <c r="C45" s="6" t="n">
        <v>16403011</v>
      </c>
      <c r="G45" s="6" t="n">
        <v>-1134997</v>
      </c>
      <c r="H45" s="6" t="n">
        <v>-40430250</v>
      </c>
      <c r="I45" s="6" t="n">
        <v>-38504439</v>
      </c>
      <c r="J45" s="6" t="n">
        <v>-69722786</v>
      </c>
    </row>
    <row r="46" spans="1:14">
      <c r="A46" s="4" t="s">
        <v>128</v>
      </c>
      <c r="B46" s="6" t="n">
        <v>106524000</v>
      </c>
      <c r="C46" s="7" t="n">
        <v>73000</v>
      </c>
      <c r="D46" s="6" t="n">
        <v>106451000</v>
      </c>
    </row>
    <row r="47" spans="1:14">
      <c r="A47" s="4" t="s">
        <v>129</v>
      </c>
      <c r="C47" s="6" t="n">
        <v>7319750</v>
      </c>
    </row>
    <row r="48" spans="1:14">
      <c r="A48" s="4" t="s">
        <v>86</v>
      </c>
      <c r="B48" s="6" t="n">
        <v>-318000</v>
      </c>
      <c r="D48" s="6" t="n">
        <v>-318000</v>
      </c>
      <c r="J48" s="7" t="n">
        <v>318000</v>
      </c>
      <c r="K48" s="7" t="n">
        <v>318000</v>
      </c>
    </row>
    <row r="49" spans="1:14">
      <c r="A49" s="4" t="s">
        <v>130</v>
      </c>
      <c r="B49" s="6" t="n">
        <v>23000</v>
      </c>
      <c r="F49" s="7" t="n">
        <v>23000</v>
      </c>
    </row>
    <row r="50" spans="1:14">
      <c r="A50" s="4" t="s">
        <v>85</v>
      </c>
      <c r="B50" s="6" t="n">
        <v>-35908000</v>
      </c>
      <c r="E50" s="6" t="n">
        <v>-35908000</v>
      </c>
    </row>
    <row r="51" spans="1:14">
      <c r="A51" s="4" t="s">
        <v>131</v>
      </c>
      <c r="B51" s="7" t="n">
        <v>142816000</v>
      </c>
      <c r="C51" s="7" t="n">
        <v>240000</v>
      </c>
      <c r="D51" s="7" t="n">
        <v>259969000</v>
      </c>
      <c r="E51" s="7" t="n">
        <v>-117416000</v>
      </c>
      <c r="F51" s="7" t="n">
        <v>23000</v>
      </c>
    </row>
    <row r="52" spans="1:14">
      <c r="A52" s="4" t="s">
        <v>132</v>
      </c>
      <c r="C52" s="6" t="n">
        <v>24012597</v>
      </c>
    </row>
    <row r="53" spans="1:14">
      <c r="A53" s="4" t="s">
        <v>132</v>
      </c>
      <c r="G53" s="6" t="n">
        <v>0</v>
      </c>
      <c r="H53" s="6" t="n">
        <v>0</v>
      </c>
      <c r="I53" s="6" t="n">
        <v>0</v>
      </c>
      <c r="J53"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s>
  <sheetData>
    <row r="1" spans="1:4">
      <c r="A1" s="1" t="s">
        <v>528</v>
      </c>
      <c r="B1" s="2" t="s">
        <v>1</v>
      </c>
    </row>
    <row r="2" spans="1:4">
      <c r="B2" s="2" t="s">
        <v>2</v>
      </c>
      <c r="C2" s="2" t="s">
        <v>31</v>
      </c>
      <c r="D2" s="2" t="s">
        <v>75</v>
      </c>
    </row>
    <row r="3" spans="1:4">
      <c r="A3" s="3" t="s">
        <v>208</v>
      </c>
    </row>
    <row r="4" spans="1:4">
      <c r="A4" s="4" t="s">
        <v>529</v>
      </c>
      <c r="B4" s="4" t="s">
        <v>530</v>
      </c>
      <c r="C4" s="4" t="s">
        <v>531</v>
      </c>
      <c r="D4" s="4" t="s">
        <v>532</v>
      </c>
    </row>
    <row r="5" spans="1:4">
      <c r="A5" s="4" t="s">
        <v>533</v>
      </c>
      <c r="B5" s="4" t="s">
        <v>534</v>
      </c>
      <c r="C5" s="4" t="s">
        <v>535</v>
      </c>
      <c r="D5" s="4" t="s">
        <v>535</v>
      </c>
    </row>
    <row r="6" spans="1:4">
      <c r="A6" s="4" t="s">
        <v>536</v>
      </c>
      <c r="B6" s="4" t="s">
        <v>537</v>
      </c>
      <c r="C6" s="4" t="s">
        <v>538</v>
      </c>
      <c r="D6" s="4" t="s">
        <v>539</v>
      </c>
    </row>
    <row r="7" spans="1:4">
      <c r="A7" s="4" t="s">
        <v>540</v>
      </c>
      <c r="B7" s="4" t="s">
        <v>334</v>
      </c>
      <c r="C7" s="4" t="s">
        <v>334</v>
      </c>
      <c r="D7" s="4" t="s">
        <v>3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s>
  <sheetData>
    <row r="1" spans="1:4">
      <c r="A1" s="1" t="s">
        <v>541</v>
      </c>
      <c r="B1" s="2" t="s">
        <v>1</v>
      </c>
    </row>
    <row r="2" spans="1:4">
      <c r="B2" s="2" t="s">
        <v>2</v>
      </c>
      <c r="C2" s="2" t="s">
        <v>31</v>
      </c>
      <c r="D2" s="2" t="s">
        <v>75</v>
      </c>
    </row>
    <row r="3" spans="1:4">
      <c r="A3" s="3" t="s">
        <v>208</v>
      </c>
    </row>
    <row r="4" spans="1:4">
      <c r="A4" s="4" t="s">
        <v>469</v>
      </c>
      <c r="B4" s="6" t="n">
        <v>1501062</v>
      </c>
    </row>
    <row r="5" spans="1:4">
      <c r="A5" s="4" t="s">
        <v>542</v>
      </c>
      <c r="B5" s="6" t="n">
        <v>-205721</v>
      </c>
    </row>
    <row r="6" spans="1:4">
      <c r="A6" s="4" t="s">
        <v>543</v>
      </c>
      <c r="B6" s="6" t="n">
        <v>2829967</v>
      </c>
    </row>
    <row r="7" spans="1:4">
      <c r="A7" s="4" t="s">
        <v>544</v>
      </c>
      <c r="B7" s="6" t="n">
        <v>-6017</v>
      </c>
    </row>
    <row r="8" spans="1:4">
      <c r="A8" s="4" t="s">
        <v>472</v>
      </c>
      <c r="B8" s="6" t="n">
        <v>4119291</v>
      </c>
      <c r="C8" s="6" t="n">
        <v>1501062</v>
      </c>
    </row>
    <row r="9" spans="1:4">
      <c r="A9" s="4" t="s">
        <v>545</v>
      </c>
      <c r="B9" s="6" t="n">
        <v>1019864</v>
      </c>
    </row>
    <row r="10" spans="1:4">
      <c r="A10" s="4" t="s">
        <v>546</v>
      </c>
      <c r="B10" s="6" t="n">
        <v>4119291</v>
      </c>
    </row>
    <row r="11" spans="1:4">
      <c r="A11" s="4" t="s">
        <v>547</v>
      </c>
      <c r="B11" s="8" t="n">
        <v>2.04</v>
      </c>
    </row>
    <row r="12" spans="1:4">
      <c r="A12" s="4" t="s">
        <v>548</v>
      </c>
      <c r="B12" s="10" t="n">
        <v>2.86</v>
      </c>
    </row>
    <row r="13" spans="1:4">
      <c r="A13" s="4" t="s">
        <v>549</v>
      </c>
      <c r="B13" s="10" t="n">
        <v>10.03</v>
      </c>
    </row>
    <row r="14" spans="1:4">
      <c r="A14" s="4" t="s">
        <v>550</v>
      </c>
      <c r="B14" s="10" t="n">
        <v>2.92</v>
      </c>
    </row>
    <row r="15" spans="1:4">
      <c r="A15" s="4" t="s">
        <v>551</v>
      </c>
      <c r="B15" s="10" t="n">
        <v>7.48</v>
      </c>
      <c r="C15" s="8" t="n">
        <v>2.04</v>
      </c>
    </row>
    <row r="16" spans="1:4">
      <c r="A16" s="4" t="s">
        <v>552</v>
      </c>
      <c r="B16" s="6" t="n">
        <v>2</v>
      </c>
    </row>
    <row r="17" spans="1:4">
      <c r="A17" s="4" t="s">
        <v>553</v>
      </c>
      <c r="B17" s="8" t="n">
        <v>7.48</v>
      </c>
    </row>
    <row r="18" spans="1:4">
      <c r="A18" s="4" t="s">
        <v>554</v>
      </c>
      <c r="B18" s="4" t="s">
        <v>555</v>
      </c>
      <c r="C18" s="4" t="s">
        <v>556</v>
      </c>
    </row>
    <row r="19" spans="1:4">
      <c r="A19" s="4" t="s">
        <v>557</v>
      </c>
      <c r="B19" s="4" t="s">
        <v>558</v>
      </c>
    </row>
    <row r="20" spans="1:4">
      <c r="A20" s="4" t="s">
        <v>559</v>
      </c>
      <c r="B20" s="4" t="s">
        <v>555</v>
      </c>
    </row>
    <row r="21" spans="1:4">
      <c r="A21" s="4" t="s">
        <v>560</v>
      </c>
      <c r="B21" s="7" t="n">
        <v>53093022</v>
      </c>
      <c r="C21" s="7" t="n">
        <v>2466647</v>
      </c>
    </row>
    <row r="22" spans="1:4">
      <c r="A22" s="4" t="s">
        <v>561</v>
      </c>
      <c r="B22" s="6" t="n">
        <v>17917555</v>
      </c>
      <c r="C22" s="7" t="n">
        <v>1000</v>
      </c>
      <c r="D22" s="7" t="n">
        <v>28000</v>
      </c>
    </row>
    <row r="23" spans="1:4">
      <c r="A23" s="4" t="s">
        <v>562</v>
      </c>
      <c r="B23" s="7" t="n">
        <v>530930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75</v>
      </c>
    </row>
    <row r="3" spans="1:4">
      <c r="A3" s="3" t="s">
        <v>564</v>
      </c>
    </row>
    <row r="4" spans="1:4">
      <c r="A4" s="4" t="s">
        <v>565</v>
      </c>
      <c r="B4" s="7" t="n">
        <v>3258</v>
      </c>
      <c r="C4" s="7" t="n">
        <v>756</v>
      </c>
      <c r="D4" s="7" t="n">
        <v>745</v>
      </c>
    </row>
    <row r="5" spans="1:4">
      <c r="A5" s="4" t="s">
        <v>514</v>
      </c>
    </row>
    <row r="6" spans="1:4">
      <c r="A6" s="3" t="s">
        <v>564</v>
      </c>
    </row>
    <row r="7" spans="1:4">
      <c r="A7" s="4" t="s">
        <v>565</v>
      </c>
      <c r="B7" s="6" t="n">
        <v>1410</v>
      </c>
      <c r="C7" s="6" t="n">
        <v>424</v>
      </c>
      <c r="D7" s="6" t="n">
        <v>297</v>
      </c>
    </row>
    <row r="8" spans="1:4">
      <c r="A8" s="4" t="s">
        <v>515</v>
      </c>
    </row>
    <row r="9" spans="1:4">
      <c r="A9" s="3" t="s">
        <v>564</v>
      </c>
    </row>
    <row r="10" spans="1:4">
      <c r="A10" s="4" t="s">
        <v>565</v>
      </c>
      <c r="B10" s="7" t="n">
        <v>1848</v>
      </c>
      <c r="C10" s="7" t="n">
        <v>332</v>
      </c>
      <c r="D10" s="7" t="n">
        <v>4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1</v>
      </c>
      <c r="D2" s="2" t="s">
        <v>75</v>
      </c>
    </row>
    <row r="3" spans="1:4">
      <c r="A3" s="3" t="s">
        <v>211</v>
      </c>
    </row>
    <row r="4" spans="1:4">
      <c r="A4" s="4" t="s">
        <v>567</v>
      </c>
      <c r="B4" s="7" t="n">
        <v>-35219</v>
      </c>
      <c r="C4" s="7" t="n">
        <v>-1493</v>
      </c>
      <c r="D4" s="7" t="n">
        <v>37010</v>
      </c>
    </row>
    <row r="5" spans="1:4">
      <c r="A5" s="4" t="s">
        <v>568</v>
      </c>
      <c r="B5" s="6" t="n">
        <v>-528</v>
      </c>
      <c r="C5" s="6" t="n">
        <v>-342</v>
      </c>
      <c r="D5" s="6" t="n">
        <v>395</v>
      </c>
    </row>
    <row r="6" spans="1:4">
      <c r="A6" s="4" t="s">
        <v>83</v>
      </c>
      <c r="B6" s="7" t="n">
        <v>-35747</v>
      </c>
      <c r="C6" s="7" t="n">
        <v>-1835</v>
      </c>
      <c r="D6" s="7" t="n">
        <v>374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1</v>
      </c>
      <c r="D2" s="2" t="s">
        <v>75</v>
      </c>
    </row>
    <row r="3" spans="1:4">
      <c r="A3" s="3" t="s">
        <v>570</v>
      </c>
    </row>
    <row r="4" spans="1:4">
      <c r="A4" s="4" t="s">
        <v>571</v>
      </c>
      <c r="C4" s="7" t="n">
        <v>1</v>
      </c>
      <c r="D4" s="7" t="n">
        <v>1024</v>
      </c>
    </row>
    <row r="5" spans="1:4">
      <c r="A5" s="4" t="s">
        <v>568</v>
      </c>
      <c r="B5" s="7" t="n">
        <v>191</v>
      </c>
      <c r="C5" s="6" t="n">
        <v>147</v>
      </c>
      <c r="D5" s="6" t="n">
        <v>257</v>
      </c>
    </row>
    <row r="6" spans="1:4">
      <c r="A6" s="4" t="s">
        <v>572</v>
      </c>
      <c r="B6" s="6" t="n">
        <v>191</v>
      </c>
      <c r="C6" s="6" t="n">
        <v>148</v>
      </c>
      <c r="D6" s="6" t="n">
        <v>1281</v>
      </c>
    </row>
    <row r="7" spans="1:4">
      <c r="A7" s="4" t="s">
        <v>573</v>
      </c>
      <c r="B7" s="6" t="n">
        <v>-30</v>
      </c>
      <c r="C7" s="6" t="n">
        <v>28</v>
      </c>
      <c r="D7" s="6" t="n">
        <v>-57</v>
      </c>
    </row>
    <row r="8" spans="1:4">
      <c r="A8" s="4" t="s">
        <v>574</v>
      </c>
      <c r="B8" s="7" t="n">
        <v>161</v>
      </c>
      <c r="C8" s="7" t="n">
        <v>176</v>
      </c>
      <c r="D8" s="7" t="n">
        <v>12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1</v>
      </c>
      <c r="D2" s="2" t="s">
        <v>75</v>
      </c>
    </row>
    <row r="3" spans="1:4">
      <c r="A3" s="3" t="s">
        <v>576</v>
      </c>
    </row>
    <row r="4" spans="1:4">
      <c r="A4" s="4" t="s">
        <v>577</v>
      </c>
      <c r="B4" s="4" t="s">
        <v>578</v>
      </c>
      <c r="C4" s="4" t="s">
        <v>578</v>
      </c>
      <c r="D4" s="4" t="s">
        <v>578</v>
      </c>
    </row>
    <row r="5" spans="1:4">
      <c r="A5" s="4" t="s">
        <v>579</v>
      </c>
      <c r="B5" s="4" t="s">
        <v>580</v>
      </c>
      <c r="C5" s="4" t="s">
        <v>581</v>
      </c>
      <c r="D5" s="4" t="s">
        <v>582</v>
      </c>
    </row>
    <row r="6" spans="1:4">
      <c r="A6" s="4" t="s">
        <v>583</v>
      </c>
      <c r="B6" s="4" t="s">
        <v>584</v>
      </c>
      <c r="C6" s="4" t="s">
        <v>585</v>
      </c>
      <c r="D6" s="4" t="s">
        <v>586</v>
      </c>
    </row>
    <row r="7" spans="1:4">
      <c r="A7" s="4" t="s">
        <v>587</v>
      </c>
      <c r="B7" s="4" t="s">
        <v>588</v>
      </c>
      <c r="C7" s="4" t="s">
        <v>589</v>
      </c>
      <c r="D7" s="4" t="s">
        <v>590</v>
      </c>
    </row>
    <row r="8" spans="1:4">
      <c r="A8" s="4" t="s">
        <v>591</v>
      </c>
      <c r="B8" s="4" t="s">
        <v>592</v>
      </c>
      <c r="C8" s="4" t="s">
        <v>593</v>
      </c>
      <c r="D8" s="4" t="s">
        <v>594</v>
      </c>
    </row>
    <row r="9" spans="1:4">
      <c r="A9" s="4" t="s">
        <v>595</v>
      </c>
      <c r="B9" s="4" t="s">
        <v>596</v>
      </c>
      <c r="C9" s="4" t="s">
        <v>597</v>
      </c>
      <c r="D9" s="4" t="s">
        <v>598</v>
      </c>
    </row>
    <row r="10" spans="1:4">
      <c r="A10" s="4" t="s">
        <v>599</v>
      </c>
      <c r="B10" s="4" t="s">
        <v>600</v>
      </c>
      <c r="C10" s="4" t="s">
        <v>601</v>
      </c>
      <c r="D10" s="4" t="s">
        <v>602</v>
      </c>
    </row>
    <row r="11" spans="1:4">
      <c r="A11" s="4" t="s">
        <v>603</v>
      </c>
      <c r="B11" s="4" t="s">
        <v>604</v>
      </c>
      <c r="C11" s="4" t="s">
        <v>605</v>
      </c>
      <c r="D11" s="4" t="s">
        <v>606</v>
      </c>
    </row>
    <row r="12" spans="1:4">
      <c r="A12" s="4" t="s">
        <v>607</v>
      </c>
      <c r="B12" s="4" t="s">
        <v>608</v>
      </c>
      <c r="C12" s="4" t="s">
        <v>609</v>
      </c>
      <c r="D12" s="4" t="s">
        <v>6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31</v>
      </c>
      <c r="D2" s="2" t="s">
        <v>75</v>
      </c>
      <c r="E2" s="2" t="s">
        <v>475</v>
      </c>
    </row>
    <row r="3" spans="1:5">
      <c r="A3" s="3" t="s">
        <v>612</v>
      </c>
    </row>
    <row r="4" spans="1:5">
      <c r="A4" s="4" t="s">
        <v>613</v>
      </c>
      <c r="B4" s="7" t="n">
        <v>13500000</v>
      </c>
    </row>
    <row r="5" spans="1:5">
      <c r="A5" s="4" t="s">
        <v>614</v>
      </c>
      <c r="B5" s="7" t="n">
        <v>20625000</v>
      </c>
      <c r="C5" s="7" t="n">
        <v>7789000</v>
      </c>
    </row>
    <row r="6" spans="1:5">
      <c r="A6" s="4" t="s">
        <v>615</v>
      </c>
      <c r="B6" s="6" t="n">
        <v>2035</v>
      </c>
    </row>
    <row r="7" spans="1:5">
      <c r="A7" s="4" t="s">
        <v>616</v>
      </c>
      <c r="B7" s="7" t="n">
        <v>0</v>
      </c>
    </row>
    <row r="8" spans="1:5">
      <c r="A8" s="4" t="s">
        <v>617</v>
      </c>
      <c r="B8" s="6" t="n">
        <v>1000000</v>
      </c>
    </row>
    <row r="9" spans="1:5">
      <c r="A9" s="4" t="s">
        <v>618</v>
      </c>
      <c r="B9" s="6" t="n">
        <v>100000</v>
      </c>
    </row>
    <row r="10" spans="1:5">
      <c r="A10" s="4" t="s">
        <v>619</v>
      </c>
      <c r="B10" s="6" t="n">
        <v>8900000</v>
      </c>
    </row>
    <row r="11" spans="1:5">
      <c r="A11" s="4" t="s">
        <v>620</v>
      </c>
      <c r="E11" s="7" t="n">
        <v>3000000</v>
      </c>
    </row>
    <row r="12" spans="1:5">
      <c r="A12" s="4" t="s">
        <v>621</v>
      </c>
      <c r="B12" s="6" t="n">
        <v>800000</v>
      </c>
    </row>
    <row r="13" spans="1:5">
      <c r="A13" s="4" t="s">
        <v>622</v>
      </c>
      <c r="B13" s="6" t="n">
        <v>400000</v>
      </c>
      <c r="C13" s="6" t="n">
        <v>300000</v>
      </c>
    </row>
    <row r="14" spans="1:5">
      <c r="A14" s="4" t="s">
        <v>623</v>
      </c>
      <c r="B14" s="6" t="n">
        <v>10000</v>
      </c>
      <c r="C14" s="7" t="n">
        <v>3000</v>
      </c>
    </row>
    <row r="15" spans="1:5">
      <c r="A15" s="4" t="s">
        <v>624</v>
      </c>
      <c r="B15" s="7" t="n">
        <v>15000</v>
      </c>
    </row>
    <row r="16" spans="1:5">
      <c r="A16" s="4" t="s">
        <v>625</v>
      </c>
    </row>
    <row r="17" spans="1:5">
      <c r="A17" s="3" t="s">
        <v>612</v>
      </c>
    </row>
    <row r="18" spans="1:5">
      <c r="A18" s="4" t="s">
        <v>626</v>
      </c>
      <c r="D18" s="7"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1</v>
      </c>
    </row>
    <row r="2" spans="1:3">
      <c r="A2" s="3" t="s">
        <v>628</v>
      </c>
    </row>
    <row r="3" spans="1:3">
      <c r="A3" s="4" t="s">
        <v>614</v>
      </c>
      <c r="B3" s="7" t="n">
        <v>20625</v>
      </c>
      <c r="C3" s="7" t="n">
        <v>7789</v>
      </c>
    </row>
    <row r="4" spans="1:3">
      <c r="A4" s="4" t="s">
        <v>629</v>
      </c>
      <c r="B4" s="6" t="n">
        <v>1024</v>
      </c>
      <c r="C4" s="6" t="n">
        <v>1024</v>
      </c>
    </row>
    <row r="5" spans="1:3">
      <c r="A5" s="4" t="s">
        <v>630</v>
      </c>
      <c r="B5" s="6" t="n">
        <v>268</v>
      </c>
      <c r="C5" s="6" t="n">
        <v>278</v>
      </c>
    </row>
    <row r="6" spans="1:3">
      <c r="A6" s="4" t="s">
        <v>43</v>
      </c>
      <c r="B6" s="6" t="n">
        <v>1922</v>
      </c>
      <c r="C6" s="6" t="n">
        <v>1865</v>
      </c>
    </row>
    <row r="7" spans="1:3">
      <c r="A7" s="4" t="s">
        <v>631</v>
      </c>
      <c r="B7" s="6" t="n">
        <v>919</v>
      </c>
      <c r="C7" s="6" t="n">
        <v>330</v>
      </c>
    </row>
    <row r="8" spans="1:3">
      <c r="A8" s="4" t="s">
        <v>632</v>
      </c>
      <c r="B8" s="6" t="n">
        <v>131</v>
      </c>
      <c r="C8" s="6" t="n">
        <v>80</v>
      </c>
    </row>
    <row r="9" spans="1:3">
      <c r="A9" s="4" t="s">
        <v>633</v>
      </c>
      <c r="B9" s="6" t="n">
        <v>24889</v>
      </c>
      <c r="C9" s="6" t="n">
        <v>11366</v>
      </c>
    </row>
    <row r="10" spans="1:3">
      <c r="A10" s="4" t="s">
        <v>634</v>
      </c>
      <c r="B10" s="6" t="n">
        <v>-24819</v>
      </c>
      <c r="C10" s="6" t="n">
        <v>-11326</v>
      </c>
    </row>
    <row r="11" spans="1:3">
      <c r="A11" s="4" t="s">
        <v>635</v>
      </c>
      <c r="B11" s="7" t="n">
        <v>70</v>
      </c>
      <c r="C11" s="7" t="n">
        <v>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75</v>
      </c>
    </row>
    <row r="3" spans="1:4">
      <c r="A3" s="3" t="s">
        <v>637</v>
      </c>
    </row>
    <row r="4" spans="1:4">
      <c r="A4" s="4" t="s">
        <v>638</v>
      </c>
      <c r="B4" s="7" t="n">
        <v>246</v>
      </c>
      <c r="C4" s="7" t="n">
        <v>97</v>
      </c>
    </row>
    <row r="5" spans="1:4">
      <c r="A5" s="4" t="s">
        <v>639</v>
      </c>
      <c r="B5" s="6" t="n">
        <v>9</v>
      </c>
      <c r="C5" s="6" t="n">
        <v>16</v>
      </c>
      <c r="D5" s="7" t="n">
        <v>43</v>
      </c>
    </row>
    <row r="6" spans="1:4">
      <c r="A6" s="4" t="s">
        <v>640</v>
      </c>
      <c r="B6" s="6" t="n">
        <v>188</v>
      </c>
      <c r="C6" s="6" t="n">
        <v>137</v>
      </c>
      <c r="D6" s="6" t="n">
        <v>54</v>
      </c>
    </row>
    <row r="7" spans="1:4">
      <c r="A7" s="4" t="s">
        <v>641</v>
      </c>
      <c r="B7" s="6" t="n">
        <v>0</v>
      </c>
      <c r="C7" s="6" t="n">
        <v>0</v>
      </c>
      <c r="D7" s="6" t="n">
        <v>0</v>
      </c>
    </row>
    <row r="8" spans="1:4">
      <c r="A8" s="4" t="s">
        <v>642</v>
      </c>
      <c r="C8" s="6" t="n">
        <v>-4</v>
      </c>
    </row>
    <row r="9" spans="1:4">
      <c r="A9" s="4" t="s">
        <v>643</v>
      </c>
      <c r="B9" s="7" t="n">
        <v>443</v>
      </c>
      <c r="C9" s="7" t="n">
        <v>246</v>
      </c>
      <c r="D9" s="7" t="n">
        <v>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44</v>
      </c>
      <c r="B1" s="2" t="s">
        <v>2</v>
      </c>
      <c r="C1" s="2" t="s">
        <v>31</v>
      </c>
    </row>
    <row r="2" spans="1:3">
      <c r="A2" s="3" t="s">
        <v>645</v>
      </c>
    </row>
    <row r="3" spans="1:3">
      <c r="A3" s="4" t="s">
        <v>646</v>
      </c>
      <c r="B3" s="7" t="n">
        <v>14100000</v>
      </c>
    </row>
    <row r="4" spans="1:3">
      <c r="A4" s="4" t="s">
        <v>647</v>
      </c>
      <c r="B4" s="6" t="n">
        <v>7400000</v>
      </c>
    </row>
    <row r="5" spans="1:3">
      <c r="A5" s="4" t="s">
        <v>648</v>
      </c>
      <c r="B5" s="6" t="n">
        <v>0</v>
      </c>
      <c r="C5" s="7" t="n">
        <v>0</v>
      </c>
    </row>
    <row r="6" spans="1:3">
      <c r="A6" s="4" t="s">
        <v>649</v>
      </c>
    </row>
    <row r="7" spans="1:3">
      <c r="A7" s="3" t="s">
        <v>645</v>
      </c>
    </row>
    <row r="8" spans="1:3">
      <c r="A8" s="4" t="s">
        <v>650</v>
      </c>
      <c r="B8" s="7" t="n">
        <v>1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75</v>
      </c>
    </row>
    <row r="3" spans="1:4">
      <c r="A3" s="4" t="s">
        <v>134</v>
      </c>
      <c r="B3" s="7" t="n">
        <v>2394</v>
      </c>
    </row>
    <row r="4" spans="1:4">
      <c r="A4" s="4" t="s">
        <v>62</v>
      </c>
    </row>
    <row r="5" spans="1:4">
      <c r="A5" s="4" t="s">
        <v>135</v>
      </c>
      <c r="B5" s="7" t="n">
        <v>258</v>
      </c>
      <c r="C5" s="7" t="n">
        <v>151</v>
      </c>
    </row>
    <row r="6" spans="1:4">
      <c r="A6" s="4" t="s">
        <v>136</v>
      </c>
      <c r="B6" s="6" t="n">
        <v>0</v>
      </c>
      <c r="C6" s="6" t="n">
        <v>33774763</v>
      </c>
    </row>
    <row r="7" spans="1:4">
      <c r="A7" s="4" t="s">
        <v>107</v>
      </c>
    </row>
    <row r="8" spans="1:4">
      <c r="A8" s="4" t="s">
        <v>135</v>
      </c>
      <c r="D8" s="7"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1</v>
      </c>
      <c r="D2" s="2" t="s">
        <v>75</v>
      </c>
    </row>
    <row r="3" spans="1:4">
      <c r="A3" s="3" t="s">
        <v>652</v>
      </c>
    </row>
    <row r="4" spans="1:4">
      <c r="A4" s="4" t="s">
        <v>653</v>
      </c>
      <c r="B4" s="7" t="n">
        <v>347</v>
      </c>
      <c r="C4" s="7" t="n">
        <v>305</v>
      </c>
      <c r="D4" s="7" t="n">
        <v>3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4</v>
      </c>
      <c r="B1" s="2" t="s">
        <v>329</v>
      </c>
    </row>
    <row r="2" spans="1:2">
      <c r="A2" s="3" t="s">
        <v>655</v>
      </c>
    </row>
    <row r="3" spans="1:2">
      <c r="A3" s="4" t="s">
        <v>656</v>
      </c>
      <c r="B3" s="7" t="n">
        <v>829</v>
      </c>
    </row>
    <row r="4" spans="1:2">
      <c r="A4" s="4" t="s">
        <v>657</v>
      </c>
      <c r="B4" s="6" t="n">
        <v>1665</v>
      </c>
    </row>
    <row r="5" spans="1:2">
      <c r="A5" s="4" t="s">
        <v>658</v>
      </c>
      <c r="B5" s="6" t="n">
        <v>1580</v>
      </c>
    </row>
    <row r="6" spans="1:2">
      <c r="A6" s="4" t="s">
        <v>659</v>
      </c>
      <c r="B6" s="6" t="n">
        <v>1604</v>
      </c>
    </row>
    <row r="7" spans="1:2">
      <c r="A7" s="4" t="s">
        <v>660</v>
      </c>
      <c r="B7" s="6" t="n">
        <v>1604</v>
      </c>
    </row>
    <row r="8" spans="1:2">
      <c r="A8" s="4" t="s">
        <v>661</v>
      </c>
      <c r="B8" s="7" t="n">
        <v>49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2</v>
      </c>
      <c r="B1" s="2" t="s">
        <v>663</v>
      </c>
      <c r="C1" s="2" t="s">
        <v>664</v>
      </c>
      <c r="D1" s="2" t="s">
        <v>2</v>
      </c>
      <c r="E1" s="2" t="s">
        <v>31</v>
      </c>
    </row>
    <row r="2" spans="1:5">
      <c r="A2" s="3" t="s">
        <v>665</v>
      </c>
    </row>
    <row r="3" spans="1:5">
      <c r="A3" s="4" t="s">
        <v>666</v>
      </c>
      <c r="D3" s="6" t="n">
        <v>2829967</v>
      </c>
    </row>
    <row r="4" spans="1:5">
      <c r="A4" s="4" t="s">
        <v>667</v>
      </c>
      <c r="D4" s="8" t="n">
        <v>10.03</v>
      </c>
    </row>
    <row r="5" spans="1:5">
      <c r="A5" s="4" t="s">
        <v>668</v>
      </c>
    </row>
    <row r="6" spans="1:5">
      <c r="A6" s="3" t="s">
        <v>665</v>
      </c>
    </row>
    <row r="7" spans="1:5">
      <c r="A7" s="4" t="s">
        <v>669</v>
      </c>
      <c r="D7" s="11" t="n">
        <v>0.9</v>
      </c>
      <c r="E7" s="11" t="n">
        <v>0.1</v>
      </c>
    </row>
    <row r="8" spans="1:5">
      <c r="A8" s="4" t="s">
        <v>670</v>
      </c>
    </row>
    <row r="9" spans="1:5">
      <c r="A9" s="3" t="s">
        <v>665</v>
      </c>
    </row>
    <row r="10" spans="1:5">
      <c r="A10" s="4" t="s">
        <v>671</v>
      </c>
      <c r="D10" s="11" t="n">
        <v>0.4</v>
      </c>
      <c r="E10" s="11" t="n">
        <v>0.1</v>
      </c>
    </row>
    <row r="11" spans="1:5">
      <c r="A11" s="4" t="s">
        <v>666</v>
      </c>
      <c r="B11" s="6" t="n">
        <v>122605</v>
      </c>
      <c r="C11" s="6" t="n">
        <v>346332</v>
      </c>
    </row>
    <row r="12" spans="1:5">
      <c r="A12" s="4" t="s">
        <v>667</v>
      </c>
      <c r="B12" s="8" t="n">
        <v>2.74</v>
      </c>
      <c r="C12" s="8" t="n">
        <v>5.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75</v>
      </c>
    </row>
    <row r="3" spans="1:4">
      <c r="A3" s="4" t="s">
        <v>673</v>
      </c>
    </row>
    <row r="4" spans="1:4">
      <c r="A4" s="3" t="s">
        <v>674</v>
      </c>
    </row>
    <row r="5" spans="1:4">
      <c r="A5" s="4" t="s">
        <v>675</v>
      </c>
      <c r="B5" s="11" t="n">
        <v>0.1</v>
      </c>
      <c r="C5" s="11" t="n">
        <v>0.2</v>
      </c>
      <c r="D5" s="11"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1</v>
      </c>
      <c r="D2" s="2" t="s">
        <v>75</v>
      </c>
    </row>
    <row r="3" spans="1:4">
      <c r="A3" s="3" t="s">
        <v>677</v>
      </c>
    </row>
    <row r="4" spans="1:4">
      <c r="A4" s="4" t="s">
        <v>678</v>
      </c>
      <c r="C4" s="7" t="n">
        <v>39</v>
      </c>
      <c r="D4" s="7" t="n">
        <v>-72</v>
      </c>
    </row>
    <row r="5" spans="1:4">
      <c r="A5" s="4" t="s">
        <v>679</v>
      </c>
      <c r="B5" s="7" t="n">
        <v>128</v>
      </c>
      <c r="C5" s="6" t="n">
        <v>3</v>
      </c>
      <c r="D5" s="6" t="n">
        <v>5</v>
      </c>
    </row>
    <row r="6" spans="1:4">
      <c r="A6" s="4" t="s">
        <v>680</v>
      </c>
      <c r="B6" s="6" t="n">
        <v>-349</v>
      </c>
      <c r="C6" s="6" t="n">
        <v>-27</v>
      </c>
      <c r="D6" s="6" t="n">
        <v>-1066</v>
      </c>
    </row>
    <row r="7" spans="1:4">
      <c r="A7" s="4" t="s">
        <v>144</v>
      </c>
      <c r="D7" s="6" t="n">
        <v>-60</v>
      </c>
    </row>
    <row r="8" spans="1:4">
      <c r="A8" s="4" t="s">
        <v>681</v>
      </c>
      <c r="B8" s="6" t="n">
        <v>-79</v>
      </c>
      <c r="C8" s="6" t="n">
        <v>-20</v>
      </c>
      <c r="D8" s="6" t="n">
        <v>-16</v>
      </c>
    </row>
    <row r="9" spans="1:4">
      <c r="A9" s="4" t="s">
        <v>99</v>
      </c>
      <c r="B9" s="7" t="n">
        <v>-300</v>
      </c>
      <c r="C9" s="7" t="n">
        <v>-5</v>
      </c>
      <c r="D9" s="7" t="n">
        <v>-12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83</v>
      </c>
      <c r="J1" s="2" t="s">
        <v>1</v>
      </c>
    </row>
    <row r="2" spans="1:12">
      <c r="B2" s="2" t="s">
        <v>2</v>
      </c>
      <c r="C2" s="2" t="s">
        <v>684</v>
      </c>
      <c r="D2" s="2" t="s">
        <v>491</v>
      </c>
      <c r="E2" s="2" t="s">
        <v>685</v>
      </c>
      <c r="F2" s="2" t="s">
        <v>31</v>
      </c>
      <c r="G2" s="2" t="s">
        <v>412</v>
      </c>
      <c r="H2" s="2" t="s">
        <v>413</v>
      </c>
      <c r="I2" s="2" t="s">
        <v>414</v>
      </c>
      <c r="J2" s="2" t="s">
        <v>2</v>
      </c>
      <c r="K2" s="2" t="s">
        <v>31</v>
      </c>
      <c r="L2" s="2" t="s">
        <v>75</v>
      </c>
    </row>
    <row r="3" spans="1:12">
      <c r="A3" s="3" t="s">
        <v>686</v>
      </c>
    </row>
    <row r="4" spans="1:12">
      <c r="A4" s="4" t="s">
        <v>76</v>
      </c>
      <c r="G4" s="7" t="n">
        <v>2605</v>
      </c>
      <c r="H4" s="7" t="n">
        <v>5988</v>
      </c>
      <c r="I4" s="7" t="n">
        <v>4573</v>
      </c>
      <c r="K4" s="7" t="n">
        <v>13166</v>
      </c>
      <c r="L4" s="7" t="n">
        <v>73134</v>
      </c>
    </row>
    <row r="5" spans="1:12">
      <c r="A5" s="4" t="s">
        <v>81</v>
      </c>
      <c r="B5" s="7" t="n">
        <v>-14520</v>
      </c>
      <c r="C5" s="7" t="n">
        <v>-9182</v>
      </c>
      <c r="D5" s="7" t="n">
        <v>-7595</v>
      </c>
      <c r="E5" s="7" t="n">
        <v>-4150</v>
      </c>
      <c r="F5" s="7" t="n">
        <v>-8907</v>
      </c>
      <c r="G5" s="6" t="n">
        <v>868</v>
      </c>
      <c r="H5" s="6" t="n">
        <v>4240</v>
      </c>
      <c r="I5" s="6" t="n">
        <v>1969</v>
      </c>
      <c r="J5" s="7" t="n">
        <v>-35447</v>
      </c>
      <c r="K5" s="6" t="n">
        <v>-1830</v>
      </c>
      <c r="L5" s="6" t="n">
        <v>38614</v>
      </c>
    </row>
    <row r="6" spans="1:12">
      <c r="A6" s="4" t="s">
        <v>85</v>
      </c>
      <c r="B6" s="6" t="n">
        <v>-14532</v>
      </c>
      <c r="C6" s="6" t="n">
        <v>-9359</v>
      </c>
      <c r="D6" s="6" t="n">
        <v>-7773</v>
      </c>
      <c r="E6" s="6" t="n">
        <v>-4244</v>
      </c>
      <c r="F6" s="6" t="n">
        <v>-8851</v>
      </c>
      <c r="G6" s="6" t="n">
        <v>761</v>
      </c>
      <c r="H6" s="6" t="n">
        <v>4006</v>
      </c>
      <c r="I6" s="6" t="n">
        <v>2073</v>
      </c>
      <c r="J6" s="6" t="n">
        <v>-35908</v>
      </c>
      <c r="K6" s="6" t="n">
        <v>-2011</v>
      </c>
      <c r="L6" s="6" t="n">
        <v>36181</v>
      </c>
    </row>
    <row r="7" spans="1:12">
      <c r="A7" s="4" t="s">
        <v>687</v>
      </c>
      <c r="B7" s="7" t="n">
        <v>-14532</v>
      </c>
      <c r="C7" s="7" t="n">
        <v>-9390</v>
      </c>
      <c r="D7" s="7" t="n">
        <v>-7962</v>
      </c>
      <c r="E7" s="7" t="n">
        <v>-4342</v>
      </c>
      <c r="F7" s="7" t="n">
        <v>-8859</v>
      </c>
      <c r="G7" s="7" t="n">
        <v>553</v>
      </c>
      <c r="H7" s="7" t="n">
        <v>3658</v>
      </c>
      <c r="I7" s="7" t="n">
        <v>1733</v>
      </c>
      <c r="J7" s="7" t="n">
        <v>-36226</v>
      </c>
      <c r="K7" s="7" t="n">
        <v>-2915</v>
      </c>
      <c r="L7" s="7" t="n">
        <v>-5357</v>
      </c>
    </row>
    <row r="8" spans="1:12">
      <c r="A8" s="3" t="s">
        <v>688</v>
      </c>
    </row>
    <row r="9" spans="1:12">
      <c r="A9" s="4" t="s">
        <v>89</v>
      </c>
      <c r="B9" s="8" t="n">
        <v>-0.61</v>
      </c>
      <c r="C9" s="8" t="n">
        <v>-0.46</v>
      </c>
      <c r="D9" s="8" t="n">
        <v>-50.36</v>
      </c>
      <c r="E9" s="8" t="n">
        <v>-59.73</v>
      </c>
      <c r="F9" s="8" t="n">
        <v>-199.86</v>
      </c>
      <c r="G9" s="8" t="n">
        <v>12.47</v>
      </c>
      <c r="H9" s="8" t="n">
        <v>83.42</v>
      </c>
      <c r="I9" s="8" t="n">
        <v>39.82</v>
      </c>
      <c r="J9" s="8" t="n">
        <v>-3.25</v>
      </c>
      <c r="K9" s="8" t="n">
        <v>-66.20999999999999</v>
      </c>
      <c r="L9" s="8" t="n">
        <v>-125.29</v>
      </c>
    </row>
    <row r="10" spans="1:12">
      <c r="A10" s="4" t="s">
        <v>90</v>
      </c>
      <c r="B10" s="8" t="n">
        <v>-0.61</v>
      </c>
      <c r="C10" s="8" t="n">
        <v>-0.46</v>
      </c>
      <c r="D10" s="8" t="n">
        <v>-50.36</v>
      </c>
      <c r="E10" s="8" t="n">
        <v>-59.73</v>
      </c>
      <c r="F10" s="8" t="n">
        <v>-199.86</v>
      </c>
      <c r="G10" s="8" t="n">
        <v>0.07000000000000001</v>
      </c>
      <c r="H10" s="8" t="n">
        <v>0.36</v>
      </c>
      <c r="I10" s="8" t="n">
        <v>0.19</v>
      </c>
      <c r="J10" s="8" t="n">
        <v>-3.25</v>
      </c>
      <c r="K10" s="8" t="n">
        <v>-66.20999999999999</v>
      </c>
      <c r="L10" s="8" t="n">
        <v>-125.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75</v>
      </c>
    </row>
    <row r="3" spans="1:4">
      <c r="A3" s="3" t="s">
        <v>138</v>
      </c>
    </row>
    <row r="4" spans="1:4">
      <c r="A4" s="4" t="s">
        <v>85</v>
      </c>
      <c r="B4" s="7" t="n">
        <v>-35908000</v>
      </c>
      <c r="C4" s="7" t="n">
        <v>-2011000</v>
      </c>
      <c r="D4" s="7" t="n">
        <v>36181000</v>
      </c>
    </row>
    <row r="5" spans="1:4">
      <c r="A5" s="3" t="s">
        <v>139</v>
      </c>
    </row>
    <row r="6" spans="1:4">
      <c r="A6" s="4" t="s">
        <v>140</v>
      </c>
      <c r="B6" s="6" t="n">
        <v>201000</v>
      </c>
      <c r="C6" s="6" t="n">
        <v>272000</v>
      </c>
      <c r="D6" s="6" t="n">
        <v>322000</v>
      </c>
    </row>
    <row r="7" spans="1:4">
      <c r="A7" s="4" t="s">
        <v>110</v>
      </c>
      <c r="B7" s="6" t="n">
        <v>3258000</v>
      </c>
      <c r="C7" s="6" t="n">
        <v>756000</v>
      </c>
      <c r="D7" s="6" t="n">
        <v>745000</v>
      </c>
    </row>
    <row r="8" spans="1:4">
      <c r="A8" s="4" t="s">
        <v>141</v>
      </c>
      <c r="B8" s="6" t="n">
        <v>46000</v>
      </c>
    </row>
    <row r="9" spans="1:4">
      <c r="A9" s="4" t="s">
        <v>142</v>
      </c>
      <c r="B9" s="6" t="n">
        <v>-30000</v>
      </c>
      <c r="C9" s="6" t="n">
        <v>28000</v>
      </c>
      <c r="D9" s="6" t="n">
        <v>-57000</v>
      </c>
    </row>
    <row r="10" spans="1:4">
      <c r="A10" s="4" t="s">
        <v>143</v>
      </c>
      <c r="B10" s="6" t="n">
        <v>349000</v>
      </c>
      <c r="D10" s="6" t="n">
        <v>158000</v>
      </c>
    </row>
    <row r="11" spans="1:4">
      <c r="A11" s="4" t="s">
        <v>144</v>
      </c>
      <c r="D11" s="6" t="n">
        <v>60000</v>
      </c>
    </row>
    <row r="12" spans="1:4">
      <c r="A12" s="4" t="s">
        <v>145</v>
      </c>
      <c r="B12" s="6" t="n">
        <v>-5000</v>
      </c>
      <c r="C12" s="6" t="n">
        <v>91000</v>
      </c>
      <c r="D12" s="6" t="n">
        <v>221000</v>
      </c>
    </row>
    <row r="13" spans="1:4">
      <c r="A13" s="3" t="s">
        <v>146</v>
      </c>
    </row>
    <row r="14" spans="1:4">
      <c r="A14" s="4" t="s">
        <v>35</v>
      </c>
      <c r="B14" s="6" t="n">
        <v>-1737000</v>
      </c>
      <c r="C14" s="6" t="n">
        <v>69000</v>
      </c>
      <c r="D14" s="6" t="n">
        <v>173000</v>
      </c>
    </row>
    <row r="15" spans="1:4">
      <c r="A15" s="4" t="s">
        <v>41</v>
      </c>
      <c r="B15" s="6" t="n">
        <v>-161000</v>
      </c>
      <c r="C15" s="6" t="n">
        <v>-2023000</v>
      </c>
      <c r="D15" s="6" t="n">
        <v>1032000</v>
      </c>
    </row>
    <row r="16" spans="1:4">
      <c r="A16" s="4" t="s">
        <v>43</v>
      </c>
      <c r="B16" s="6" t="n">
        <v>657000</v>
      </c>
      <c r="C16" s="6" t="n">
        <v>-5242000</v>
      </c>
      <c r="D16" s="6" t="n">
        <v>4355000</v>
      </c>
    </row>
    <row r="17" spans="1:4">
      <c r="A17" s="4" t="s">
        <v>147</v>
      </c>
      <c r="C17" s="6" t="n">
        <v>-2883000</v>
      </c>
      <c r="D17" s="6" t="n">
        <v>2883000</v>
      </c>
    </row>
    <row r="18" spans="1:4">
      <c r="A18" s="4" t="s">
        <v>38</v>
      </c>
      <c r="B18" s="6" t="n">
        <v>-171000</v>
      </c>
      <c r="C18" s="6" t="n">
        <v>26000</v>
      </c>
      <c r="D18" s="6" t="n">
        <v>24000</v>
      </c>
    </row>
    <row r="19" spans="1:4">
      <c r="A19" s="4" t="s">
        <v>45</v>
      </c>
      <c r="B19" s="6" t="n">
        <v>198000</v>
      </c>
      <c r="C19" s="6" t="n">
        <v>4516000</v>
      </c>
      <c r="D19" s="6" t="n">
        <v>97000</v>
      </c>
    </row>
    <row r="20" spans="1:4">
      <c r="A20" s="4" t="s">
        <v>148</v>
      </c>
      <c r="B20" s="6" t="n">
        <v>-33303000</v>
      </c>
      <c r="C20" s="6" t="n">
        <v>-6401000</v>
      </c>
      <c r="D20" s="6" t="n">
        <v>46194000</v>
      </c>
    </row>
    <row r="21" spans="1:4">
      <c r="A21" s="3" t="s">
        <v>149</v>
      </c>
    </row>
    <row r="22" spans="1:4">
      <c r="A22" s="4" t="s">
        <v>150</v>
      </c>
      <c r="B22" s="6" t="n">
        <v>-108236000</v>
      </c>
    </row>
    <row r="23" spans="1:4">
      <c r="A23" s="4" t="s">
        <v>151</v>
      </c>
      <c r="B23" s="6" t="n">
        <v>500000</v>
      </c>
    </row>
    <row r="24" spans="1:4">
      <c r="A24" s="4" t="s">
        <v>152</v>
      </c>
      <c r="B24" s="6" t="n">
        <v>-1119000</v>
      </c>
      <c r="C24" s="6" t="n">
        <v>7000</v>
      </c>
      <c r="D24" s="6" t="n">
        <v>-6000</v>
      </c>
    </row>
    <row r="25" spans="1:4">
      <c r="A25" s="4" t="s">
        <v>153</v>
      </c>
      <c r="B25" s="6" t="n">
        <v>-269000</v>
      </c>
      <c r="D25" s="6" t="n">
        <v>-23000</v>
      </c>
    </row>
    <row r="26" spans="1:4">
      <c r="A26" s="4" t="s">
        <v>154</v>
      </c>
      <c r="B26" s="6" t="n">
        <v>12000</v>
      </c>
      <c r="C26" s="6" t="n">
        <v>78000</v>
      </c>
      <c r="D26" s="6" t="n">
        <v>11000</v>
      </c>
    </row>
    <row r="27" spans="1:4">
      <c r="A27" s="4" t="s">
        <v>155</v>
      </c>
      <c r="B27" s="6" t="n">
        <v>-109112000</v>
      </c>
      <c r="C27" s="6" t="n">
        <v>85000</v>
      </c>
      <c r="D27" s="6" t="n">
        <v>-18000</v>
      </c>
    </row>
    <row r="28" spans="1:4">
      <c r="A28" s="3" t="s">
        <v>156</v>
      </c>
    </row>
    <row r="29" spans="1:4">
      <c r="A29" s="4" t="s">
        <v>157</v>
      </c>
      <c r="D29" s="6" t="n">
        <v>-11088000</v>
      </c>
    </row>
    <row r="30" spans="1:4">
      <c r="A30" s="4" t="s">
        <v>158</v>
      </c>
      <c r="D30" s="6" t="n">
        <v>-54955000</v>
      </c>
    </row>
    <row r="31" spans="1:4">
      <c r="A31" s="4" t="s">
        <v>159</v>
      </c>
      <c r="B31" s="6" t="n">
        <v>106524000</v>
      </c>
    </row>
    <row r="32" spans="1:4">
      <c r="A32" s="4" t="s">
        <v>160</v>
      </c>
      <c r="B32" s="6" t="n">
        <v>382000</v>
      </c>
    </row>
    <row r="33" spans="1:4">
      <c r="A33" s="4" t="s">
        <v>111</v>
      </c>
      <c r="B33" s="6" t="n">
        <v>14000</v>
      </c>
    </row>
    <row r="34" spans="1:4">
      <c r="A34" s="4" t="s">
        <v>121</v>
      </c>
      <c r="B34" s="6" t="n">
        <v>684000</v>
      </c>
      <c r="C34" s="6" t="n">
        <v>2000</v>
      </c>
      <c r="D34" s="6" t="n">
        <v>28000</v>
      </c>
    </row>
    <row r="35" spans="1:4">
      <c r="A35" s="4" t="s">
        <v>161</v>
      </c>
      <c r="B35" s="6" t="n">
        <v>143294000</v>
      </c>
      <c r="C35" s="6" t="n">
        <v>33626000</v>
      </c>
      <c r="D35" s="6" t="n">
        <v>-51816000</v>
      </c>
    </row>
    <row r="36" spans="1:4">
      <c r="A36" s="4" t="s">
        <v>162</v>
      </c>
      <c r="B36" s="6" t="n">
        <v>879000</v>
      </c>
      <c r="C36" s="6" t="n">
        <v>27310000</v>
      </c>
      <c r="D36" s="6" t="n">
        <v>-5640000</v>
      </c>
    </row>
    <row r="37" spans="1:4">
      <c r="A37" s="4" t="s">
        <v>163</v>
      </c>
      <c r="B37" s="6" t="n">
        <v>40160000</v>
      </c>
      <c r="C37" s="6" t="n">
        <v>12850000</v>
      </c>
      <c r="D37" s="6" t="n">
        <v>18490000</v>
      </c>
    </row>
    <row r="38" spans="1:4">
      <c r="A38" s="4" t="s">
        <v>164</v>
      </c>
      <c r="B38" s="6" t="n">
        <v>41039000</v>
      </c>
      <c r="C38" s="6" t="n">
        <v>40160000</v>
      </c>
      <c r="D38" s="6" t="n">
        <v>12850000</v>
      </c>
    </row>
    <row r="39" spans="1:4">
      <c r="A39" s="3" t="s">
        <v>165</v>
      </c>
    </row>
    <row r="40" spans="1:4">
      <c r="A40" s="4" t="s">
        <v>166</v>
      </c>
      <c r="B40" s="6" t="n">
        <v>139017000</v>
      </c>
    </row>
    <row r="41" spans="1:4">
      <c r="A41" s="4" t="s">
        <v>167</v>
      </c>
      <c r="D41" s="6" t="n">
        <v>191000</v>
      </c>
    </row>
    <row r="42" spans="1:4">
      <c r="A42" s="3" t="s">
        <v>168</v>
      </c>
    </row>
    <row r="43" spans="1:4">
      <c r="A43" s="4" t="s">
        <v>169</v>
      </c>
      <c r="D43" s="6" t="n">
        <v>921000</v>
      </c>
    </row>
    <row r="44" spans="1:4">
      <c r="A44" s="4" t="s">
        <v>170</v>
      </c>
      <c r="B44" s="6" t="n">
        <v>69000</v>
      </c>
      <c r="C44" s="6" t="n">
        <v>114000</v>
      </c>
      <c r="D44" s="6" t="n">
        <v>1176000</v>
      </c>
    </row>
    <row r="45" spans="1:4">
      <c r="A45" s="4" t="s">
        <v>171</v>
      </c>
      <c r="B45" s="6" t="n">
        <v>33000</v>
      </c>
    </row>
    <row r="46" spans="1:4">
      <c r="A46" s="4" t="s">
        <v>107</v>
      </c>
    </row>
    <row r="47" spans="1:4">
      <c r="A47" s="3" t="s">
        <v>156</v>
      </c>
    </row>
    <row r="48" spans="1:4">
      <c r="A48" s="4" t="s">
        <v>172</v>
      </c>
      <c r="D48" s="7" t="n">
        <v>14199000</v>
      </c>
    </row>
    <row r="49" spans="1:4">
      <c r="A49" s="4" t="s">
        <v>62</v>
      </c>
    </row>
    <row r="50" spans="1:4">
      <c r="A50" s="3" t="s">
        <v>156</v>
      </c>
    </row>
    <row r="51" spans="1:4">
      <c r="A51" s="4" t="s">
        <v>172</v>
      </c>
      <c r="B51" s="7" t="n">
        <v>35690000</v>
      </c>
      <c r="C51" s="7" t="n">
        <v>3362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Nature of Business and Basis of</vt:lpstr>
      <vt:lpstr>Summary of Significant Accounti</vt:lpstr>
      <vt:lpstr>Investments</vt:lpstr>
      <vt:lpstr>Fair Value Measurements and Fai</vt:lpstr>
      <vt:lpstr>Earnings per Share Attributable</vt:lpstr>
      <vt:lpstr>Property and Equipment</vt:lpstr>
      <vt:lpstr>Accrued Expenses</vt:lpstr>
      <vt:lpstr>License Agreement</vt:lpstr>
      <vt:lpstr>Long-term Debt</vt:lpstr>
      <vt:lpstr>Warrants</vt:lpstr>
      <vt:lpstr>Redeemable Convertible Preferre</vt:lpstr>
      <vt:lpstr>Common Stock</vt:lpstr>
      <vt:lpstr>Stock Incentive Plan</vt:lpstr>
      <vt:lpstr>Income Taxes</vt:lpstr>
      <vt:lpstr>Commitments and Contingencies</vt:lpstr>
      <vt:lpstr>Related Party Transactions</vt:lpstr>
      <vt:lpstr>Employee Benefit Plan</vt:lpstr>
      <vt:lpstr>Other Expenses, net</vt:lpstr>
      <vt:lpstr>Quarterly Financial Data (unaud</vt:lpstr>
      <vt:lpstr>Summary of Significant Accoun28</vt:lpstr>
      <vt:lpstr>Summary of Significant Accoun29</vt:lpstr>
      <vt:lpstr>Investments (Tables)</vt:lpstr>
      <vt:lpstr>Fair Value Measurements and F31</vt:lpstr>
      <vt:lpstr>Property and Equipment (Tables)</vt:lpstr>
      <vt:lpstr>Accrued Expenses (Tables)</vt:lpstr>
      <vt:lpstr>Warrants (Tables)</vt:lpstr>
      <vt:lpstr>Stock Incentive Plan (Tables)</vt:lpstr>
      <vt:lpstr>Income Taxes (Tables)</vt:lpstr>
      <vt:lpstr>Commitments and Contingencies (</vt:lpstr>
      <vt:lpstr>Other Expenses, net (Tables)</vt:lpstr>
      <vt:lpstr>Quarterly Financial Data (una39</vt:lpstr>
      <vt:lpstr>Nature of Business and Basis 40</vt:lpstr>
      <vt:lpstr>Summary of Significant Accoun41</vt:lpstr>
      <vt:lpstr>Summary of Significant Accoun42</vt:lpstr>
      <vt:lpstr>Investments - Schedule of Inves</vt:lpstr>
      <vt:lpstr>Investments - Additional Inform</vt:lpstr>
      <vt:lpstr>Investments - Schedule of Fair </vt:lpstr>
      <vt:lpstr>Fair Value Measurements and F46</vt:lpstr>
      <vt:lpstr>Fair Value Measurements and F47</vt:lpstr>
      <vt:lpstr>Property and Equipment - Summar</vt:lpstr>
      <vt:lpstr>Property and Equipment - Additi</vt:lpstr>
      <vt:lpstr>Accrued Expenses - Schedule of </vt:lpstr>
      <vt:lpstr>Accrued Expenses - Additional I</vt:lpstr>
      <vt:lpstr>Accrued Expenses - Summary of T</vt:lpstr>
      <vt:lpstr>License Agreement - Additional </vt:lpstr>
      <vt:lpstr>Long-term Debt - Additional Inf</vt:lpstr>
      <vt:lpstr>Warrants - Summary of Common St</vt:lpstr>
      <vt:lpstr>Warrants - Summary of Warrant A</vt:lpstr>
      <vt:lpstr>Redeemable Convertible Prefer57</vt:lpstr>
      <vt:lpstr>Common Stock - Additional Infor</vt:lpstr>
      <vt:lpstr>Stock Incentive Plan - Addition</vt:lpstr>
      <vt:lpstr>Stock Incentive Plan - Schedule</vt:lpstr>
      <vt:lpstr>Stock Incentive Plan - Summary </vt:lpstr>
      <vt:lpstr>Stock Incentive Plan - Schedu62</vt:lpstr>
      <vt:lpstr>Income Taxes - Summary of Incom</vt:lpstr>
      <vt:lpstr>Income Taxes - Summary of Compo</vt:lpstr>
      <vt:lpstr>Income Taxes - Summary of Diffe</vt:lpstr>
      <vt:lpstr>Income Tax - Additional Informa</vt:lpstr>
      <vt:lpstr>Income Taxes - Schedule of Comp</vt:lpstr>
      <vt:lpstr>Income Taxes - Reconciliation o</vt:lpstr>
      <vt:lpstr>Commitments and Contingencies -</vt:lpstr>
      <vt:lpstr>Commitments and Contingencies70</vt:lpstr>
      <vt:lpstr>Commitments and Contingencies71</vt:lpstr>
      <vt:lpstr>Related Party Transactions - Ad</vt:lpstr>
      <vt:lpstr>Employee Benefit Plan - Additio</vt:lpstr>
      <vt:lpstr>Other Expenses, Net - Summary o</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49:53Z</dcterms:created>
  <dcterms:modified xmlns:dcterms="http://purl.org/dc/terms/" xmlns:xsi="http://www.w3.org/2001/XMLSchema-instance" xsi:type="dcterms:W3CDTF">2016-03-17T16:49:53Z</dcterms:modified>
  <dc:title xmlns:dc="http://purl.org/dc/elements/1.1/">Untitled</dc:title>
  <dc:description xmlns:dc="http://purl.org/dc/elements/1.1/"/>
  <dc:subject xmlns:dc="http://purl.org/dc/elements/1.1/"/>
  <cp:keywords/>
  <cp:category/>
</cp:coreProperties>
</file>